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usiness Acquisitions" sheetId="8" state="visible" r:id="rId8"/>
    <sheet xmlns:r="http://schemas.openxmlformats.org/officeDocument/2006/relationships" name="Net Income (Loss) Per Share" sheetId="9" state="visible" r:id="rId9"/>
    <sheet xmlns:r="http://schemas.openxmlformats.org/officeDocument/2006/relationships" name="Cash and Cash Equivalents and F" sheetId="10" state="visible" r:id="rId10"/>
    <sheet xmlns:r="http://schemas.openxmlformats.org/officeDocument/2006/relationships" name="Balance Sheet Components" sheetId="11" state="visible" r:id="rId11"/>
    <sheet xmlns:r="http://schemas.openxmlformats.org/officeDocument/2006/relationships" name="Net Investment in Sales-Type Le"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ferred Revenu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s and Share-Bas" sheetId="18" state="visible" r:id="rId18"/>
    <sheet xmlns:r="http://schemas.openxmlformats.org/officeDocument/2006/relationships" name="Equity Offerings" sheetId="19" state="visible" r:id="rId19"/>
    <sheet xmlns:r="http://schemas.openxmlformats.org/officeDocument/2006/relationships" name="Segment and Geographical Inform" sheetId="20" state="visible" r:id="rId20"/>
    <sheet xmlns:r="http://schemas.openxmlformats.org/officeDocument/2006/relationships" name="Restructuring Expense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Net Income (Loss) Per Share (Ta" sheetId="24" state="visible" r:id="rId24"/>
    <sheet xmlns:r="http://schemas.openxmlformats.org/officeDocument/2006/relationships" name="Cash and Cash Equivalents and_2" sheetId="25" state="visible" r:id="rId25"/>
    <sheet xmlns:r="http://schemas.openxmlformats.org/officeDocument/2006/relationships" name="Balance Sheet Components (Table" sheetId="26" state="visible" r:id="rId26"/>
    <sheet xmlns:r="http://schemas.openxmlformats.org/officeDocument/2006/relationships" name="Net Investment in Sales-Type _2"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mployee Benefits and Share-B_2" sheetId="31" state="visible" r:id="rId31"/>
    <sheet xmlns:r="http://schemas.openxmlformats.org/officeDocument/2006/relationships" name="Segment and Geographical Info_2"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Business Acquisitions - Additio" sheetId="36" state="visible" r:id="rId36"/>
    <sheet xmlns:r="http://schemas.openxmlformats.org/officeDocument/2006/relationships" name="Net Income (Loss) Per Share (De" sheetId="37" state="visible" r:id="rId37"/>
    <sheet xmlns:r="http://schemas.openxmlformats.org/officeDocument/2006/relationships" name="Cash and Cash Equivalents and_3" sheetId="38" state="visible" r:id="rId38"/>
    <sheet xmlns:r="http://schemas.openxmlformats.org/officeDocument/2006/relationships" name="Cash and Cash Equivalents and_4" sheetId="39" state="visible" r:id="rId39"/>
    <sheet xmlns:r="http://schemas.openxmlformats.org/officeDocument/2006/relationships" name="Balance Sheet Components - Bala" sheetId="40" state="visible" r:id="rId40"/>
    <sheet xmlns:r="http://schemas.openxmlformats.org/officeDocument/2006/relationships" name="Balance Sheet Components - Narr" sheetId="41" state="visible" r:id="rId41"/>
    <sheet xmlns:r="http://schemas.openxmlformats.org/officeDocument/2006/relationships" name="Balance Sheet Components - Accu" sheetId="42" state="visible" r:id="rId42"/>
    <sheet xmlns:r="http://schemas.openxmlformats.org/officeDocument/2006/relationships" name="Net Investment in Sales-Type _3" sheetId="43" state="visible" r:id="rId43"/>
    <sheet xmlns:r="http://schemas.openxmlformats.org/officeDocument/2006/relationships" name="Net Investment in Sales-Type _4"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Debt - Additional Information (" sheetId="49" state="visible" r:id="rId49"/>
    <sheet xmlns:r="http://schemas.openxmlformats.org/officeDocument/2006/relationships" name="Debt - Components of Debt (Deta" sheetId="50" state="visible" r:id="rId50"/>
    <sheet xmlns:r="http://schemas.openxmlformats.org/officeDocument/2006/relationships" name="Deferred Revenues (Details)" sheetId="51" state="visible" r:id="rId51"/>
    <sheet xmlns:r="http://schemas.openxmlformats.org/officeDocument/2006/relationships" name="Commitments and Contingencies_2" sheetId="52" state="visible" r:id="rId52"/>
    <sheet xmlns:r="http://schemas.openxmlformats.org/officeDocument/2006/relationships" name="Income Taxes (Details)" sheetId="53" state="visible" r:id="rId53"/>
    <sheet xmlns:r="http://schemas.openxmlformats.org/officeDocument/2006/relationships" name="Employee Benefits and Share-B_3" sheetId="54" state="visible" r:id="rId54"/>
    <sheet xmlns:r="http://schemas.openxmlformats.org/officeDocument/2006/relationships" name="Employee Benefits and Share-B_4" sheetId="55" state="visible" r:id="rId55"/>
    <sheet xmlns:r="http://schemas.openxmlformats.org/officeDocument/2006/relationships" name="Employee Benefits and Share-B_5" sheetId="56" state="visible" r:id="rId56"/>
    <sheet xmlns:r="http://schemas.openxmlformats.org/officeDocument/2006/relationships" name="Employee Benefits and Share-B_6" sheetId="57" state="visible" r:id="rId57"/>
    <sheet xmlns:r="http://schemas.openxmlformats.org/officeDocument/2006/relationships" name="Employee Benefits and Share-B_7" sheetId="58" state="visible" r:id="rId58"/>
    <sheet xmlns:r="http://schemas.openxmlformats.org/officeDocument/2006/relationships" name="Employee Benefits and Share-B_8" sheetId="59" state="visible" r:id="rId59"/>
    <sheet xmlns:r="http://schemas.openxmlformats.org/officeDocument/2006/relationships" name="Employee Benefits and Share-B_9" sheetId="60" state="visible" r:id="rId60"/>
    <sheet xmlns:r="http://schemas.openxmlformats.org/officeDocument/2006/relationships" name="Employee Benefits and Share-_10" sheetId="61" state="visible" r:id="rId61"/>
    <sheet xmlns:r="http://schemas.openxmlformats.org/officeDocument/2006/relationships" name="Equity Offerings (Details)" sheetId="62" state="visible" r:id="rId62"/>
    <sheet xmlns:r="http://schemas.openxmlformats.org/officeDocument/2006/relationships" name="Segment and Geographical Info_3" sheetId="63" state="visible" r:id="rId63"/>
    <sheet xmlns:r="http://schemas.openxmlformats.org/officeDocument/2006/relationships" name="Restructuring Expenses (Details" sheetId="64" state="visible" r:id="rId64"/>
  </sheets>
  <definedNames/>
  <calcPr calcId="124519" fullCalcOnLoad="1"/>
</workbook>
</file>

<file path=xl/sharedStrings.xml><?xml version="1.0" encoding="utf-8"?>
<sst xmlns="http://schemas.openxmlformats.org/spreadsheetml/2006/main" uniqueCount="632">
  <si>
    <t>Document and Entity Information - shares</t>
  </si>
  <si>
    <t>9 Months Ended</t>
  </si>
  <si>
    <t>Sep. 30, 2018</t>
  </si>
  <si>
    <t>Oct. 26, 2018</t>
  </si>
  <si>
    <t>Document and Entity Information [Abstract]</t>
  </si>
  <si>
    <t>Entity Registrant Name</t>
  </si>
  <si>
    <t>OMNICELL,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Entity Emerging Growth Company</t>
  </si>
  <si>
    <t>Entity Small Business</t>
  </si>
  <si>
    <t>Condensed Consolidated Balance Sheets (Unaudited) - USD ($) $ in Thousands</t>
  </si>
  <si>
    <t>Dec. 31, 2017</t>
  </si>
  <si>
    <t>Current assets:</t>
  </si>
  <si>
    <t>Cash and cash equivalents</t>
  </si>
  <si>
    <t>Accounts receivable and unbilled receivables, net of allowances of $3,508 and $5,738, respectively</t>
  </si>
  <si>
    <t>Inventories</t>
  </si>
  <si>
    <t>Prepaid expenses</t>
  </si>
  <si>
    <t>Other current assets</t>
  </si>
  <si>
    <t>Total current assets</t>
  </si>
  <si>
    <t>Property and equipment, net</t>
  </si>
  <si>
    <t>Long-term investment in sales-type leases, net</t>
  </si>
  <si>
    <t>Goodwill</t>
  </si>
  <si>
    <t>Intangible assets, net</t>
  </si>
  <si>
    <t>Long-term deferred tax assets</t>
  </si>
  <si>
    <t>Prepaid commissions</t>
  </si>
  <si>
    <t>Other long-term assets</t>
  </si>
  <si>
    <t>Total assets</t>
  </si>
  <si>
    <t>Current liabilities:</t>
  </si>
  <si>
    <t>Accounts payable</t>
  </si>
  <si>
    <t>Accrued compensation</t>
  </si>
  <si>
    <t>Accrued liabilities</t>
  </si>
  <si>
    <t>Long-term debt, current portion, net</t>
  </si>
  <si>
    <t>Deferred revenues, net</t>
  </si>
  <si>
    <t>Total current liabilities</t>
  </si>
  <si>
    <t>Long-term deferred revenues</t>
  </si>
  <si>
    <t>Long-term deferred tax liabilities</t>
  </si>
  <si>
    <t>Other long-term liabilities</t>
  </si>
  <si>
    <t>Long-term debt, net</t>
  </si>
  <si>
    <t>Total liabilities</t>
  </si>
  <si>
    <t>Commitments and contingencies (Note 10)</t>
  </si>
  <si>
    <t xml:space="preserve"> </t>
  </si>
  <si>
    <t>Stockholders’ equity:</t>
  </si>
  <si>
    <t>Preferred stock, $0.001 par value, 5,000 shares authorized; no shares issued</t>
  </si>
  <si>
    <t>Common stock, $0.001 par value, 100,000 shares authorized; 48,760 and 47,577 shares issued; 39,615 and 38,432 shares outstanding, respectively</t>
  </si>
  <si>
    <t>Treasury stock at cost, 9,145 shares outstanding</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Preferred stock, shares, issued (in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Sep. 30, 2017</t>
  </si>
  <si>
    <t>Revenues:</t>
  </si>
  <si>
    <t>Total revenues</t>
  </si>
  <si>
    <t>Cost of revenues:</t>
  </si>
  <si>
    <t>Total cost of revenues</t>
  </si>
  <si>
    <t>Gross profit</t>
  </si>
  <si>
    <t>Operating expenses:</t>
  </si>
  <si>
    <t>Research and development</t>
  </si>
  <si>
    <t>Selling, general, and administrative</t>
  </si>
  <si>
    <t>Total operating expenses</t>
  </si>
  <si>
    <t>Income (loss) from operations</t>
  </si>
  <si>
    <t>Interest and other income (expense), net</t>
  </si>
  <si>
    <t>Income (loss) before provision for income taxes</t>
  </si>
  <si>
    <t>Provision for (benefit from) income taxes</t>
  </si>
  <si>
    <t>Net income (loss)</t>
  </si>
  <si>
    <t>Net income (loss) per share:</t>
  </si>
  <si>
    <t>Net income (loss) per share - basic (in dollars per share)</t>
  </si>
  <si>
    <t>Net income (loss) per share - diluted (in dollars per share)</t>
  </si>
  <si>
    <t>Weighted-average shares outstanding:</t>
  </si>
  <si>
    <t>Weighted-average shares outstanding — basic (in shares)</t>
  </si>
  <si>
    <t>Weighted-average shares outstanding — diluted (in shares)</t>
  </si>
  <si>
    <t>Product revenues</t>
  </si>
  <si>
    <t>Services and other revenues</t>
  </si>
  <si>
    <t>Condensed Consolidated Statements of Comprehensive Income (Loss) (Unaudited) - USD ($) $ in Thousands</t>
  </si>
  <si>
    <t>Statement of Comprehensive Income [Abstract]</t>
  </si>
  <si>
    <t>Other comprehensive income (loss), net of reclassification adjustments:</t>
  </si>
  <si>
    <t>Unrealized losses on interest rate swap contracts</t>
  </si>
  <si>
    <t>Foreign currency translation adjustments</t>
  </si>
  <si>
    <t>Other comprehensive income (loss)</t>
  </si>
  <si>
    <t>Comprehensive income</t>
  </si>
  <si>
    <t>Condensed Consolidated Statements of Cash Flows (Unaudited) - USD ($) $ in Thousands</t>
  </si>
  <si>
    <t>Operating Activities</t>
  </si>
  <si>
    <t>Adjustments to reconcile net income (loss) to net cash provided by operating activities:</t>
  </si>
  <si>
    <t>Depreciation and amortization</t>
  </si>
  <si>
    <t>Loss on disposal of fixed assets</t>
  </si>
  <si>
    <t>Share-based compensation expense</t>
  </si>
  <si>
    <t>Income tax benefits from employee stock plans</t>
  </si>
  <si>
    <t>Deferred income taxes</t>
  </si>
  <si>
    <t>Amortization of debt financing fees</t>
  </si>
  <si>
    <t>Changes in operating assets and liabilities, net of business acquisitions:</t>
  </si>
  <si>
    <t>Accounts receivable and unbilled receivables</t>
  </si>
  <si>
    <t>Investment in sales-type leases</t>
  </si>
  <si>
    <t>Deferred revenues</t>
  </si>
  <si>
    <t>Net cash provided by operating activities</t>
  </si>
  <si>
    <t>Investing Activities</t>
  </si>
  <si>
    <t>Purchases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debt</t>
  </si>
  <si>
    <t>Repayment of debt and revolving credit facility</t>
  </si>
  <si>
    <t>Payment for contingent consideration</t>
  </si>
  <si>
    <t>Proceeds from stock issuances under stock-based compensation plans</t>
  </si>
  <si>
    <t>Employees’ taxes paid related to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activities</t>
  </si>
  <si>
    <t>Unpaid purchases of property and equipment</t>
  </si>
  <si>
    <t>Inventory transferred to property and equipment</t>
  </si>
  <si>
    <t>Effect of adoption of ASU No. 2016-09, “Compensation - Stock Compensation (Topic 718)”</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The Company’s major products are automated medication, supply control systems and medication adherence solutions which are sold in its principal market, which is the healthcare industry. The Company’s market is primarily located in the United States and Europe. “Omnicell” or the “Company” collectively refer to Omnicell, Inc. and its subsidiaries. 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18 and December 31, 2017 , the results of operations and comprehensive income for the three and nine months ended September 30, 2018 and September 30, 2017 , and cash flows for the nine months ended September 30, 2018 and September 30, 2017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7 filed with the SEC on February 27, 2018, except as discussed in the section entitled “Revenue Recognition” below. The Company’s results of operations and comprehensive income for the three and nine months ended September 30, 2018 and cash flows for the nine months ended September 30, 2018 are not necessarily indicative of results that may be expected for the year ending December 31, 2018 , or for any future period. Certain prior-year amounts have been adjusted to conform with the adoption of ASC 606, Revenue from Contracts with Customers (“ASC 606”), which became effective for the Company beginning on January 1, 2018. Refer to “Recently Adopted Authoritative Guidance” for the effects of adoption of ASC 606 and the section below for the updated revenue recognition policy. Certain prior-year amounts have been reclassified to conform with current-period presentation. These reclassifications include (i) reclassification of revenues from services and other revenues to product revenues of $0.2 million and $0.5 million for the three and nine months ended September 30, 2017 , respectively, related to software term-license sales, (ii) a change in inventories presentation related to allocation of inventories obsolete reserve between finished goods, raw materials, and work in progress in the Notes to the Condensed Consolidated Financial Statements, and (iii) a change in intangible assets presentation related to presenting foreign currency impact separately in the Notes to the Condensed Consolidated Financial Statements. In addition, $0.6 million was reclassified from services and other revenues to product revenues for the nine months ended September 30, 2018 in order to conform with the presentation for the three months ended September 30, 2018 . These changes were not deemed material and were included to conform with current-period classification and presentation. Principles of Consolidation The Condensed Consolidated Financial Statements include the accounts of the Company and its subsidiaries. All intercompany accounts and transactions have been eliminated in consolidation. Revenue Recognition The Company earns revenues from sales of its medication and medical and surgical supply automation systems, along with consumables and related services, which are sold in the healthcare industry, its principal market. The transaction price of each contract with a customer is allocated to the identified performance obligations based on the relative fair value of each obligation.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Additional software applications that enable incremental functionality of the Company’s equipment.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raining and consulting.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phone or a manual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days from shipment of tangible product or services performed.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is typically required to help assure the full agreed upon contract price will be collected. The Company often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of the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consumables and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expected cost plus a margin approach to identify the standalone selling price of goods where separate sales transactions do not exist. For software and services which do not have a specific identifiable product cost,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provided on a subscription basis, control passes to the customer over time, generally ratably over the service term as the Company provides a stand-ready service to service the customer’s equipment. Time and material services transfer control to the customer at the time the services are provided. The portion of the transaction price allocated to the Company’s unsatisfied performance obligations recorded as deferred revenues at September 30, 2018 and December 31, 2017 were $98.4 million and $89.4 million , respectively, of which $87.8 million and $78.8 million , respectively, are expected to be completed within one year. Remaining performance obligations primarily relate to maintenance contracts and are recognized ratably over the remaining term of the contract, generally not more than five years. Revenues, contract assets, and contract liabilities are recorded net of associated taxes. The payment terms associated with the Company’s contracts vary, however, payment terms for product revenues are generally based on milestones tied to contract signing, shipment of products, and/or customer acceptance. Payment terms associated with the service portion of agreements are generally periodic and can be billed on a monthly, quarterly, or annual basis. In certain circumstances multiple years are billed at one time. The portion of these contract liabilities not expected to be recognized as revenue within twelve months of the balance sheet date are considered long term.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densed Consolidated Financial Statements for any periods present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44% of the lease receivable balance, are retained in-house. Revenues from sales-type leases of $11.4 million and $5.9 million for the three months ended September 30, 2018 and 2017 , respectively, and $28.8 million and $19.3 million for the nine months ended September 30, 2018 and 2017 , respectively, are included in product revenues in the Condensed Consolidated Statements of Operations. Interest income in these leases is recognized in product revenues using the effective interest method. A portion of the Company’s sales are made to customers who are members of Group Purchasing Organizations (“GPOs”). GPOs are often owned fully or in part by the Company’s customers, and the Company pays fees to the GPO on completed contracts. The Company considers these fees consideration paid to customers and records them as reductions to revenue. Fees to GPOs were $2.2 million and $2.1 million for the three months ended September 30, 2018 and 2017 , respectively, and $6.2 million and $5.4 million for the nine months ended September 30, 2018 and 2017 , respectively. Contract Assets and Contract Liabilities A contract asset is a right to consideration in exchange for goods or services that the Company has transferred to a customer when that right is conditional and is not just subject to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The following table reflects the Company’s contract assets and contract liabilities: September 30, December 31, (In thousands) Short-term unbilled receivables - included in accounts receivable and unbilled receivables $ 9,475 $ 4,590 Long-term unbilled receivables - included in other long-term assets 15,573 9,475 Total contract assets $ 25,048 $ 14,065 Short-term deferred revenues $ 87,777 $ 78,774 Long-term deferred revenues 10,634 10,623 Total contract liabilities $ 98,411 $ 89,397 Significant changes in the contract assets and the contract liabilities balances during the period are the result of the issuance of invoices and recognition of deferred revenues in the normal course of business. Unbilled contract assets which were invoiced during the three and nine months ended September 30, 2018 as a result of the right to invoice for the transaction consideration becoming unconditional were not material. The contract modifications entered into during the three and nine months ended September 30, 2018 did not have a significant impact on the Company’s contract assets or deferred revenues. During the three and nine months ended September 30, 2018 , the Company recognized revenues of $10.9 million and $78.9 million , respectively, that was included in the corresponding deferred revenue balance as of December 31, 2017 . Contract Costs The Company has determined that the incentive portions of its sales commission plans require capitalization since these payments are directly related to sales achieved during a time period. These commissions are earned on the basis of the total purchase order value of new product bookings. Since there are not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to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to five years, plus an estimate of future customer renewal periods resulting in a total amortization period of ten years. Costs to obtain a contract are allocated amongst performance obligations and recognized as sales and marketing expense consistent with the pattern of revenue recognition. Capitalized costs are periodically reviewed for impairment. A portion of the pool’s capitalized asset is recorded as an expense after two quarters, which represents the estimated period during which the product revenue associated with the contract is recorded. The remaining contract cost is recorded as expense ratably over the ten year estimated initial and renewal service periods. The Company recognized contract cost expense of $5.3 million and $4.6 million during the three months ended September 30, 2018 and 2017 , respectively, and $16.2 million and $13.3 million during the nine months ended September 30, 2018 and 2017 , respectively. The portion of commission expenses paid as of the balance sheet date to be recognized in future periods is recorded in long term prepaid commissions on the Condensed Consolidated Balance Sheets. There was no impairment loss recorded related to capitalized prepaid commissions as of and for the three and nine months ended September 30, 2018 . 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inventory valuation; capitalized software development costs; valuation and impairment of goodwill; purchased intangibles and long-lived assets; fair value of assets acquired and liabilities assumed in business combination; share-based compensation; and accounting for income taxes. 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other administrative expenses. See Note 14 , Segment and Geographical Information, for additional information on segment reporting. Recently Adopted Authoritative Guidance In May 2014, the Financial Accounting Standards Board (“FASB”) issued ASC 606, Revenue from Contracts with Customer s, a new standard related to revenue recognition.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s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standard using the full retrospective method effective beginning January 1, 2018. Under the ASC 606 guidance, fees paid to GPOs are now presented as a reduction of product revenues, whereas these fees were considered a part of selling, general, and administrative costs under the previous guidance. The majority of the incremental costs incurred to obtain a contract, primarily commission expense, are recognized during the first year with the balance recognized ratably over a period of ten years. Additionally, revenue on term software licenses is recognized upon installation of the license rather than ratably over the life of the term license. Finally, the Company no longer defers the contingent revenue in transactions where the amount charged to the customer for a particular performance obligation is less than the allocation of standalone selling price. Adoption of the standard related to revenue recognition impacted the Company’s reported results as follows: Three months ended September 30, 2017 As reported Adjustment As adjusted (In thousands) Revenues Automation and Analytics $ 154,651 $ (34 ) $ 154,617 Medication Adherence 32,131 — 32,131 Gross profit Automation and Analytics 74,911 (34 ) 74,877 Medication Adherence 9,942 — 9,942 Selling, general, and administrative expenses 58,725 (2,517 ) 56,208 Provision for income taxes 751 966 1,717 Net income $ 6,231 $ 1,517 $ 7,748 Net income per share - basic $ 0.17 $ 0.04 $ 0.21 Net income per share - diluted $ 0.16 $ 0.04 $ 0.20 Nine months ended September 30, 2017 As reported Adjustment As adjusted (In thousands) Revenues Automation and Analytics $ 427,249 $ (1,878 ) $ 425,371 Medication Adherence 90,972 — 90,972 Gross profit Automation and Analytics 198,032 (1,878 ) 196,154 Medication Adherence 28,988 — 28,988 Selling, general, and administrative expenses 186,818 (6,748 ) 180,070 Provision for (benefit from) income taxes (11,232 ) 1,891 (9,341 ) Net income (loss) $ (3,686 ) $ 2,979 $ (707 ) Net income (loss) per share - basic $ (0.10 ) $ 0.08 $ (0.02 ) Net income (loss) per share - diluted $ (0.10 ) $ 0.08 $ (0.02 ) December 31, 2017 As reported Adjustment As adjusted (In thousands) Accounts receivable and unbilled receivables, net $ 189,227 $ 819 $ 190,046 Prepaid expenses 36,060 (15,668 ) 20,392 Prepaid commissions — 41,432 41,432 Other long-term assets 39,841 9,475 49,316 Deferred revenues, net 86,104 (7,330 ) 78,774 Long-term, deferred revenues 17,244 (6,621 ) 10,623 Long-term, deferred tax liabilities 28,579 12,867 41,446 Stockholders’ equity 517,199 37,142 554,341 In August 2018, the FASB issued ASU 2018-13, Fair Value Measurement (Topic 820): Disclosure Framework—Changes to the Disclosure Requirements for Fair Value Measurement, which modifies the disclosure requirements on fair value measurements. ASU 2018-13 is effective for the Company beginning January 1, 2020, with early adoption permitted. The Company early adopted this guidance effective beginning July 1, 2018. The application of this guidance did not have a material effect on the Company’s consolidated financial statements. Recently Issued Authoritative Guidance In February 2016, the FASB issued ASU No. 2016-02, Leases (Topic 842) . The FASB amended lease accounting requirements to begin recording assets and liabilities arising from most leases on the balance sheet. The new guidance will also require significant additional disclosures about the amount and timing of cash flows from leases. This new guidance will be effective for the Company beginning January 1, 2019. In July 2018, the FASB issued amendments in ASU No.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xpects to elect this transition approach and recognize the cumulative impact of adoption in the opening balance of retained earnings as of January 1, 2019. The Company is in the process of completing a qualitative and quantitative assessment of the lease portfolio, implementing a new lease accounting system and implementing new processes and controls to account for leases in accordance with the new standard. The Company believes the most significant changes to the financial statements will relate to the recognition of right-of-use assets and offsetting lease liabilities in the consolidated balance sheet for operating leases. The actual impact on the consolidated balance sheet will be contingent upon the Company's population of operating leases at adoption, however the Company does not expect the standard to have a material impact on cash flows or results of operations. In February 2018, the FASB issued ASU 2018-02, Reclassification of Certain Tax Effects from Accumulated Other Comprehensive Income, which permits the reclassification of the income tax effects of the Tax Cuts and Jobs Act of 2017 (the “Tax Act”) on items within accumulated other comprehensive income to retained earnings. These amounts are commonly referred to as “stranded tax effects.” ASU 2018-02 will be effective for the Company beginning January 1, 2019. The Company does not expect application of this guidance to have a material effect on its consolidated financial statements. In August 2018, the FASB issued ASU 2018-15,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beginning January 1, 2020. The Company is currently evaluating the impact ASU 2018-15 will have on its consolidated financial statements. There was no other recently issued and effective authoritative guidance that is expected to have a material impact on the Company’s Condensed Consolidated Financial Statements through the reporting date.</t>
  </si>
  <si>
    <t>Business Acquisitions</t>
  </si>
  <si>
    <t>Business Combinations [Abstract]</t>
  </si>
  <si>
    <t>Business Acquisitions 2017 Acquisitions On April 12, 2017, the Company completed the acquisition of all of the membership interests of Dixie Drawl, LLC d/b/a InPharmics (“InPharmics”). InPharmics is a technology and services company that provides advanced pharmacy informatics solutions to hospital pharmacies. The total consideration for the transaction was $5.0 million , net of cash acquired of $0.3 million , and includes $0.5 million holdback for potential settlement of performance obligations. At September 30, 2018 , this amount has been presented as a short-term liability. The Company accounted for the acquisition of InPharmics in accordance with the authoritative guidance on business combinations; therefore, the tangible and intangible assets acquired and liabilities assumed were recorded at fair value on the acquisition date. The purchase price was preliminarily allocated to intangible assets in the amount of $1.9 million , which included developed technology and customer contracts, with the remainder allocated to goodwill. The results of the InPharmics’ operations have been included in the Company’s consolidated results of operations and are presented as part of the Automation and Analytics segment.</t>
  </si>
  <si>
    <t>Net Income (Loss) Per Share</t>
  </si>
  <si>
    <t>Earnings Per Share [Abstract]</t>
  </si>
  <si>
    <t>Net Income (Loss) Per Share Basic net income (loss) per share is computed by dividing net income (loss) for the period by the weighted-average number of shares outstanding during the period, less shares repurchased. In periods of net loss, all potential common shares are anti-dilutive, so diluted net loss per share equals the basic net loss per share. In periods of net income, diluted net income per share is computed by dividing net income for the period by the basic weighted-average number of shares plus any dilutive potential common stock outstanding during the period. Potential common stock includes the effect of outstanding dilutive stock options, restricted stock awards, and restricted stock units computed using the treasury stock method. Any anti-dilutive weighted-average dilutive shares related to stock award plans are excluded from the computation of the diluted net income per share. The basic and diluted net income (loss) per share calculation for the three and nine months ended September 30, 2018 and 2017 was as follows: Three months ended September 30, Nine months ended September 30, 2018 2017 2018 2017 (In thousands, except per share data) Net income (loss) $ 13,628 $ 7,748 $ 22,936 $ (707 ) Weighted-average shares outstanding — basic 39,432 37,698 39,015 37,266 Effect of dilutive securities from stock award plans 1,428 1,275 1,222 — Weighted-average shares outstanding — diluted $ 40,860 $ 38,973 40,237 37,266 Net income (loss) per share - basic $ 0.35 $ 0.21 $ 0.59 $ (0.02 ) Net income (loss) per share - diluted $ 0.33 $ 0.20 $ 0.57 $ (0.02 ) Anti-dilutive weighted-average shares related to stock award plans 673 1,383 1,176 3,757</t>
  </si>
  <si>
    <t>Cash and Cash Equivalents and Fair Value of Financial Instruments</t>
  </si>
  <si>
    <t>Fair Value Disclosures [Abstract]</t>
  </si>
  <si>
    <t>Cash and Cash Equivalents and Fair Value of Financial Instruments Cash and cash equivalents of $44.2 million and $32.4 million as of September 30, 2018 and December 31, 2017 , respectively, consisted of demand deposits only. Interest Rate Swap Contracts The Company uses interest rate swap agreements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The Company does not hold or issue any derivative financial instruments for speculative trading purposes. During 2016, the Company entered into an interest rate swap agreement with a combined notional amount of $100.0 million with one counterparty that became effective on June 30, 2016 and is maturing on April 30, 2019. The swap agreement requires the Company to pay a fixed rate of 0.8% and provides that the Company will receive a variable rate based on the one month LIBOR rate subject to a LIBOR floor of 0.0% . Amounts payable by or due to the Company will be net settled with the respective counterparty on the last business day of each month, commencing July 31, 2016. The fair value of the interest rate swap agreements at September 30, 2018 and December 31, 2017 was $1.0 million and $1.4 million , respectively. There were no amounts reclassified into current earnings due to ineffectiveness during the periods presented. Fair Value Hierarchy The Company measures its financial instruments at fair value. The Company’s cash equivalents are classified within Level 1 of the fair value hierarchy as they are valued primarily using quoted market prices utilizing market observable inputs. The Company’s interest rate swap contracts and foreign currency contracts are classified within Level 2 as the valuation inputs are based on quoted prices and market observable data of similar instruments. The following table represents the fair value hierarchy of the Company’s financial assets and financial liabilities measured at fair value as of September 30, 2018 : Level 1 Level 2 Level 3 Total (In thousands) Interest rate swap contracts $ — $ 957 $ — $ 957 Total financial assets $ — $ 957 $ — $ 957 The following table represents the fair value hierarchy of the Company’s financial assets and financial liabilities measured at fair value as of December 31, 2017 : Level 1 Level 2 Level 3 Total (In thousands) Interest rate swap contracts $ — $ 1,378 $ — $ 1,378 Total financial assets $ — $ 1,378 $ — $ 1,378 Net Investment in Sales-Type Leases. The carrying amount of the Company’s sales-type lease receivables is a reasonable estimate of fair value, as the unearned interest income is immaterial.</t>
  </si>
  <si>
    <t>Balance Sheet Components</t>
  </si>
  <si>
    <t>Organization, Consolidation and Presentation of Financial Statements [Abstract]</t>
  </si>
  <si>
    <t>Balance Sheet Components Balance sheet details as of September 30, 2018 and December 31, 2017 are presented in the tables below: September 30, December 31, (In thousands) Inventories: Raw materials $ 32,529 $ 31,275 Work in process 9,929 8,718 Finished goods 56,773 56,144 Total inventories $ 99,231 $ 96,137 Property and equipment: Equipment $ 77,837 $ 69,550 Furniture and fixtures 7,961 6,534 Leasehold improvements 16,209 10,976 Software 39,611 37,168 Construction in progress 11,428 9,813 Property and equipment, gross 153,046 134,041 Accumulated depreciation and amortization (102,562 ) (91,446 ) Total property and equipment, net $ 50,484 $ 42,595 Other long term assets: Capitalized software, net $ 52,088 $ 38,599 Unbilled receivables 15,573 9,475 Other assets 1,287 1,242 Total other long term assets, net $ 68,948 $ 49,316 Accrued liabilities: Advance payments from customers $ 4,850 $ 7,779 Rebates and lease buyouts 8,273 5,428 Group purchasing organization fees 4,023 3,449 Taxes payable 5,770 9,183 Other accrued liabilities 12,861 9,854 Total accrued liabilities $ 35,777 $ 35,693 Depreciation expense of property and equipment was $3.7 million and $3.8 million for the three months ended September 30, 2018 and 2017 , respectively. Depreciation expense of property and equipment was $11.0 million and $12.1 million for the nine months ended September 30, 2018 and 2017 , respectively. The following table summarizes the changes in accumulated balances of other comprehensive income (loss) for the three and nine months ended September 30, 2018 and 2017 : Three months ended September 30, 2018 2017 Foreign currency translation adjustments Unrealized gain (loss) on interest rate swap hedges Total Foreign currency translation adjustments Unrealized gain (loss) on interest rate swap hedges Total (In thousands) Beginning balance $ (8,896 ) $ 953 $ (7,943 ) $ (8,765 ) $ 1,274 $ (7,491 ) Other comprehensive income (loss) before reclassifications (907 ) 90 (817 ) 1,389 35 1,424 Amounts reclassified from other comprehensive income (loss), net of tax — (324 ) (324 ) — (109 ) (109 ) Net current-period other comprehensive income (loss), net of tax (907 ) (234 ) (1,141 ) 1,389 (74 ) 1,315 Ending balance $ (9,803 ) $ 719 $ (9,084 ) $ (7,376 ) $ 1,200 $ (6,176 ) Nine months ended September 30, 2018 2017 Foreign currency translation adjustments Unrealized gain (loss) on interest rate swap hedges Total Foreign currency translation adjustments Unrealized gain (loss) on interest rate swap hedges Total (In thousands) Beginning balance $ (6,954 ) $ 841 $ (6,113 ) $ (10,764 ) $ 1,245 $ (9,519 ) Other comprehensive income (loss) before reclassifications (2,849 ) 686 (2,163 ) 3,388 111 3,499 Amounts reclassified from other comprehensive income (loss), net of tax — (808 ) (808 ) — (156 ) (156 ) Net current-period other comprehensive income (loss), net of tax (2,849 ) (122 ) (2,971 ) 3,388 (45 ) 3,343 Ending balance $ (9,803 ) $ 719 $ (9,084 ) $ (7,376 ) $ 1,200 $ (6,176 )</t>
  </si>
  <si>
    <t>Net Investment in Sales-Type Leases</t>
  </si>
  <si>
    <t>Leases [Abstract]</t>
  </si>
  <si>
    <t>Net Investment in Sales-Type Leases On a recurring basis, the Company enters into sales-type lease transactions with the majority varying in length from one to five years. The receivables as a result of these types of transactions are collateralized by the underlying equipment leased and consist of the following components at September 30, 2018 and December 31, 2017 : September 30, December 31, (In thousands) Net minimum lease payments to be received $ 28,306 $ 25,899 Less: Unearned interest income portion (2,386 ) (1,695 ) Net investment in sales-type leases 25,920 24,204 Less: Short-term portion (1) (8,472 ) (8,769 ) Long-term net investment in sales-type leases $ 17,448 $ 15,435 _________________________________________________ (1) The short-term portion of the net investments in sales-type leases is included in other current assets in the Condensed Consolidated Balance Sheets. The Company evaluates its sales-type leases individually and collectively for impairment. The allowance for credit losses was $0.2 million as of September 30, 2018 and December 31, 2017 , respectively. At September 30, 2018 , the future minimum lease payments under sales-type leases were as follows: September 30, (In thousands) Remaining three months of 2018 $ 3,043 2019 8,328 2020 6,462 2021 4,613 2022 3,930 Thereafter 1,930 Total $ 28,306</t>
  </si>
  <si>
    <t>Goodwill and Intangible Assets</t>
  </si>
  <si>
    <t>Goodwill and Intangible Assets Disclosure [Abstract]</t>
  </si>
  <si>
    <t>Goodwill and Intangible Assets Goodwill The following table represents changes in the carrying amount of goodwill: Automation and Analytics Medication Adherence Total (In thousands) Net balance as of December 31, 2017 $ 220,851 $ 116,900 $ 337,751 Foreign currency exchange rate fluctuations (882 ) (352 ) (1,234 ) Net balance as of September 30, 2018 $ 219,969 $ 116,548 $ 336,517 Intangible Assets, Net The carrying amounts of intangible assets as of September 30, 2018 and December 31, 2017 were as follows: September 30, 2018 Gross carrying amount Accumulated amortization Foreign currency exchange rate fluctuations Net carrying amount Useful life (years) (In thousands, except for years) Customer relationships $ 135,234 $ (42,435 ) $ (1,003 ) $ 91,796 1 - 30 Acquired technology 74,222 (27,011 ) 123 47,334 3 - 20 Backlog 21,350 (19,823 ) — 1,527 1 - 4 Trade names 7,650 (4,193 ) 21 3,478 1 - 12 Patents 3,239 (1,461 ) 5 1,783 2 - 20 Non-compete agreements 1,900 (1,750 ) — 150 3 In-process technology 3,900 — — 3,900 — Total intangibles assets, net $ 247,495 $ (96,673 ) $ (854 ) $ 149,968 December 31, 2017 Gross carrying amount Accumulated amortization Foreign currency exchange rate fluctuations Net carrying amount Useful life (years) (In thousands, except for years) Customer relationships $ 135,234 $ (33,988 ) $ (787 ) $ 100,459 1 - 30 Acquired technology 74,222 (21,345 ) 221 53,098 3 - 20 Backlog 21,350 (17,182 ) — 4,168 1 - 4 Trade names 7,650 (3,688 ) 40 4,002 1 - 12 Patents 3,239 (1,369 ) 10 1,880 2 - 20 Non-compete agreements 1,900 (1,300 ) — 600 3 In-process technology 3,900 — — 3,900 — Total intangibles assets, net $ 247,495 $ (78,872 ) $ (516 ) $ 168,107 Amortization expense of intangible assets was $5.8 million and $6.4 million for the three months ended September 30, 2018 and 2017 , respectively. Amortization expense of intangible assets was $17.8 million and $19.4 million for the nine months ended September 30, 2018 and 2017 , respectively. The estimated future amortization expenses for amortizable intangible assets were as follows: September 30, 2018 (In thousands) Remaining three months of 2018 $ 5,685 2019 17,954 2020 16,754 2021 15,417 2022 14,069 Thereafter (excluding in-process technology) 76,189 Total $ 146,068</t>
  </si>
  <si>
    <t>Debt</t>
  </si>
  <si>
    <t>Debt Disclosure [Abstract]</t>
  </si>
  <si>
    <t>Debt On January 5, 2016 , the Company entered into a $400.0 million senior secured credit facility pursuant to a credit agreement with certain lenders, Wells Fargo Securities, LLC as sole lead arranger, and Wells Fargo Bank, National Association as administrative agent (the “Credit Agreement”). The Credit Agreement provides for (a) a five -year revolving credit facility of $200.0 million , which was subsequently increased pursuant to the amendment discussed below (the “Revolving Credit Facility”) and (b) a five -year $200.0 million term loan facility (the “Term Loan Facility” and together with the Revolving Credit Facility, the “Facilities”). In addition, the Credit Agreement includes a letter of credit sub-limit of up to $10.0 million and a swing line loan sub-limit of up to $10.0 million . The Credit Agreement expires on January 5, 2021, upon which date all remaining outstanding borrowings are due and payable. Loans under the Facilities bear interest, at the Company’s option, at a rate equal to either (a) the LIBOR Rate, plus an applicable margin ranging from 1.50% to 2.25% per annum based on the Company’s consolidated total net leverage ratio (as defined in the Credit Agreement), or (b) an alternate base rate equal to the highest of (i) the prime rate, (ii) the federal funds rate plus 0.50% , and (iii) LIBOR for an interest period of one month, plus an applicable margin ranging from 0.50% to 1.25% per annum based on the Company’s consolidated total net leverage ratio (as defined in the Credit Agreement). Undrawn commitments under the Revolving Credit Facility will be subject to a commitment fee ranging from 0.20% to 0.35% per annum based on the Company’s consolidated total net leverage ratio on the average daily unused portion of the Revolving Credit Facility. A letter of credit participation fee ranging from 1.50% to 2.25% per annum based on the Company’s consolidated total net leverage ratio will accrue on the average daily amount of letter of credit exposure. The Company is permitted to make voluntary prepayments at any time without payment of a premium or penalty, except for any amounts relating to the LIBOR breakage indemnity described in the Credit Agreement. The Company is required to make mandatory prepayments under the Term Loan Facility with (a) net cash proceeds from any issuances of debt (other than certain permitted debt) and (b) net cash proceeds from certain asset dispositions (other than certain asset dispositions) and insurance and condemnation events (subject to reinvestment rights and certain other exceptions). Loans under the Term Loan Facility will amortize in quarterly installments, equal to 5% per annum of the original principal amount thereof during the first two years, which shall increase to 10% per annum during the third and fourth years, and 15% per annum during the fifth year, with the remaining balance payable on January 5, 2021. The Company is required to make mandatory prepayments under the Revolving Credit Facility if at any time the aggregate outstanding principal amount of loans together with the total amount of outstanding letters of credit exceeds the aggregate commitments, with such mandatory prepayment to be equal to the amount of such excess. The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Credit Agreement contains financial covenants that require the Company and its subsidiaries to not exceed a maximum consolidated total leverage ratio and maintain a minimum fixed charge coverage ratio. The Company’s obligations under the Credit Agreement, and any swap obligations and banking services obligations owing to a lender (or an affiliate of a lender), are guaranteed by certain of its domestic subsidiaries and secured by substantially all of its and the subsidiary guarantors’ assets. In connection with entering into the Credit Agreement, and as a condition precedent to borrowing loans thereunder, the Company and certain of the Company’s other direct and indirect subsidiaries have entered into certain ancillary agreements, including, but not limited to, a collateral agreement and subsidiary guaranty agreement. On April 11, 2017, the parties entered into the First Amendment to Credit Agreement and Collateral Agreement (the “Amended Credit Agreement”). Under this amendment, (i) the maximum capital expenditures limit in any fiscal year for property, plant, and equipment and software development increased from $35.0 million to $45.0 million , and (ii) the maximum limit for non-permitted investments increased from $10.0 million to $20.0 million . On December 26, 2017, the parties entered into another amendment (the “Amendment”) to the Amended Credit Agreement. Pursuant to the Amendment, the Revolving Credit Facility provided for under the Amended Credit Agreement, was increased from $200.0 million to $315.0 million , and certain other modifications to the Amended Credit Agreement were made, including amendments to certain negative covenants. In connection with these Facilities, the Company incurred $10.1 million of debt issuance costs. The debt issuance costs were capitalized and presented as a direct deduction from the carrying amount of that debt liability in accordance with the accounting guidance. The debt issuance costs are being amortized to interest expense using the straight line method from issuance date through 2021. Interest expense (exclusive of fees and issuance cost amortization) was approximately $1.9 million and $1.6 million for the three months ended September 30, 2018 and 2017 , respectively, and approximately $5.7 million and $4.6 million for the nine months ended September 30, 2018 and 2017 , respectively. Amortization expense related to fees and issuance cost was approximately $0.6 million and $0.4 million for the three months ended September 30, 2018 and 2017 , respectively, and approximately $1.7 million and $1.2 million for the nine months ended September 30, 2018 and 2017 , respectively. The Company was in compliance with all covenants as of September 30, 2018 and December 31, 2017 . During the nine months ended September 30, 2018 , the Company repaid $27.0 million under these Facilities. The components of the Company’s debt obligations as of September 30, 2018 and December 31, 2017 were as follows: December 31, 2017 Borrowings Repayment / Amortization September 30, 2018 (In thousands) Term loan facility $ 182,500 $ — $ (12,500 ) $ 170,000 Revolving credit facility 34,500 — (14,500 ) 20,000 Total debt under the facilities 217,000 — (27,000 ) 190,000 Less: Deferred issuance cost (6,875 ) — 1,718 (5,157 ) Total debt, net of deferred issuance cost $ 210,125 $ — $ (25,282 ) $ 184,843 Long term debt, current portion, net of deferred issuance cost 15,208 17,708 Long term debt, net of deferred issuance cost $ 194,917 $ 167,135 As of September 30, 2018 , the carrying amount of debt of $190.0 million approximates the comparable fair value of $192.6 million . The Company’s debt facilities are classified as a Level 3 in the fair value hierarchy. The calculation of the fair value is based on a discounted cash flow model using observable market inputs and taking into consideration variables such as interest rate changes, comparable instruments and long-term credit ratings. There have been no significant changes in the assumptions used as of September 30, 2018 as compared to the period as of December 31, 2017 .</t>
  </si>
  <si>
    <t>Deferred Revenues</t>
  </si>
  <si>
    <t>Revenue Recognition [Abstract]</t>
  </si>
  <si>
    <t>Deferred Revenues Short-term deferred revenues of $87.8 million and $78.8 million include deferred revenues from product sales and service contracts, net of deferred cost of sales of $14.9 million and $16.9 million as of September 30, 2018 and December 31, 2017 , respectively. The short-term deferred revenues from product sales relate to delivered and invoiced products, pending installation and acceptance, expected to occur within the next twelve months. Long-term deferred revenues include deferred revenues from service contracts of $10.6 million as of both September 30, 2018 and December 31, 2017 .</t>
  </si>
  <si>
    <t>Commitments and Contingencies</t>
  </si>
  <si>
    <t>Commitments and Contingencies Disclosure [Abstract]</t>
  </si>
  <si>
    <t>Commitments and Contingencies Lease Commitments The Company leases office space and office equipment under operating leases. Commitments under operating leases primarily relate to leasehold property and office equipment. At September 30, 2018 , the minimum future payments on non-cancelable operating leases were as follows: (In thousands) Remaining three months of 2018 $ 3,392 2019 13,329 2020 11,416 2021 10,458 2022 8,655 Thereafter 26,634 Total minimum future lease payments $ 73,884 Purchase Obligations In the ordinary course of business, the Company issues purchase orders based on its current manufacturing needs. At September 30, 2018 , the Company had non-cancelable purchase commitments of $75.9 million , which are expected to be paid within the next twelve months. Legal Proceedings The Company is currently involved in various legal proceedings. As required under ASC 450, Contingencies,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On January 10, 2018, a lawsuit was filed against a number of individuals, governmental agencies, and corporate entities, including the Company and one of its subsidiaries, Aesynt Incorporated (“Aesynt”), in the Circuit Court for the City of Richmond, Virginia, captioned Ruth Ann Warner, as Guardian of Jonathan James Brewster Warner v. Centra Health, Inc., et al., Case No. CL18-152-1 . The complaint seeks monetary recovery of compensatory and punitive damages in addition to certain declaratory relief based upon, as against the individuals, governmental agencies, and corporate entities other than the Company and Aesynt, allegations of the use of excessive force, unlawful detention, false imprisonment, battery, simple and gross negligence and negligent hiring, detention, and training; and, as against the Company and Aesynt, claims of product liability, negligence, and breach of implied warranties. The Company and Aesynt have not yet been served with the complaint. The Company intends to defend the lawsuit vigorously. On June 6, 2018, a class-action lawsuit was filed against a customer of the Company, the customer’s parent company and two vendors of medication dispensing systems, one of which is the Company, in the Circuit Court of Cook County, Illinois, Chancery Division, captioned Yana Mazya, individually and on behalf of all others similarly situated v. Northwestern Lake Forest Hospital, Northwestern Memorial Healthcare, Omnicell, Inc. and Becton Dickinson, Case No. 2018-CH-07161 . The complaint seeks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and of negligence by the defendants. The complaint was served on the Company on June 15, 2018. The Company’s obligation to respond to the complaint has been held in abeyance pending a decision of the Illinois Supreme Court in a separate case involving BIPA issues. The court has scheduled a status conference in the case for February 20, 2019. The Company intends to defend the lawsuit vigorously. A declaratory judgment action was filed against the Company, on August 30, 2018, in the United States District Court for the Northern District of California, captioned Zurich American Insurance Company; American Guarantee &amp; Liability Company v. Omnicell, Inc. and Does 1-10, inclusive , Case No. 3:18-CV-05345 . The complaint seeks a declaration that the plaintiffs have no duty to defend or indemnify the Company in connection with the underlying litigation, the Yana Mazya, et al. v. Northwestern Lake Forest Hospital, et al. , Case No. 2018-CH-07161 pending in the Circuit Court of Cook County, Illinois, Chancery Division (“Underlying Action”), disclosed above, together with claims for reimbursement and unjust enrichment relating to the defense of the Underlying Action in the form of attorneys’ fees and other related costs. The Company has not yet responded to the complaint. The Company filed a motion to stay proceedings in this litigation pending the outcome of the Underlying Action. The court has granted the Company’s motion to stay the requirement to respond to the complaint pending the resolution of the motion to stay the litigation. The Company intends to defend the lawsuit vigorously.</t>
  </si>
  <si>
    <t>Income Taxes</t>
  </si>
  <si>
    <t>Income Tax Disclosure [Abstract]</t>
  </si>
  <si>
    <t>Income Taxes On December 22, 2017, the Tax Act was signed into law, most provisions of which became effective starting in 2018, including the reduction of the statutory corporate income tax rate from 35% to 21%. As of September 30, 2018 , the Company has not completed the accounting for the tax effects of enactment of the Tax Act; however, in the fourth quarter of 2017, the Company made a reasonable estimate of the effects on the existing deferred tax balances and the one-time transition tax. No adjustments to the provisional amounts recorded in the fourth quarter of 2017 were made during the three and nine months ended September 30, 2018 , respectively. For the nine months ended September 30, 2018 , the Company assessed the effect of certain international provisions of the Tax Act that became effective January 1, 2018, and determined that these provisions had an immaterial impact; therefore, the Company did not record any impact as a result of the assessment. The Company will continue to analyze the provision for income taxes under the Tax Act as future guidance is issued. Any revisions will be treated in accordance with the measurement period guidance outlined in SEC Staff Accounting Bulletin No. 118. The Company generally provides for income taxes in interim periods based on the estimated annual effective tax rate for the year, adjusting for discrete items in the quarter in which they arise. The annual effective tax rate before discrete items was 19.0% and 34.4% for the nine months ended September 30, 2018 and 2017 , respectively. The 2018 annual effective tax rate differed from the statutory rate of 21% primarily due to the favorable impact of the research and development credits and foreign rate differential, which were partially offset by the unfavorable impact of state income taxes, non-deductible expenses, and non-deductible equity charges. The 2017 annual effective tax rate differed from the statutory rate of 35% primarily due to the favorable impact of the research and development credits, which were partially offset by the unfavorable impact of state income taxes, foreign rate differential, and non-deductible equity charges. As of September 30, 2018 and December 31, 2017 , the Company had gross unrecognized tax benefits of $10.2 million and $10.7 million , respectively. It is the Company’s policy to classify accrued interest and penalties as part of the unrecognized tax benefits, but to record the interest and penalties in operating expense. As of September 30, 2018 and December 31, 2017 , the amount of accrued interest and penalties was $1.8 million and $1.4 million , respectively. The Company files income tax returns in the United States and various states and foreign jurisdictions. In the normal course of business, the Company is subject to examination by taxing authorities, including major jurisdictions such as the United States, Germany, Italy, Netherlands, and the United Kingdom. With few exceptions, as of September 30, 2018 , the Company is no longer subject to U.S., state, and foreign examination for years before 2015, 2013, and 2014, respectively. Although the Company believes it has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si>
  <si>
    <t>Employee Benefits and Share-Based Compensation</t>
  </si>
  <si>
    <t>Disclosure of Compensation Related Costs, Share-based Payments [Abstract]</t>
  </si>
  <si>
    <t>Employee Benefits and Share-Based Compensation Stock-Based Plans For a detailed explanation of the Company's stock plans and subsequent changes, please refer to Note 11 , Employee Benefits and Share-Based Compensation, of the Company's annual report on Form 10-K for the year ended December 31, 2017 filed with the SEC on February 27, 2018. Share-Based Compensation Expense The following table sets forth the total share-based compensation expense recognized in the Company’s Condensed Consolidated Statements of Operations for the three and nine months ended September 30, 2018 and 2017 : Three months ended Nine months ended September 30, 2018 September 30, 2017 September 30, 2018 September 30, 2017 (In thousands) Cost of product and service revenues $ 1,150 $ 882 $ 3,346 $ 2,727 Research and development 1,397 915 4,068 2,651 Selling, general, and administrative 4,538 3,462 13,437 10,937 Total share-based compensation expense $ 7,085 $ 5,259 $ 20,851 $ 16,315 Stock Options and ESPP Shares The following assumptions were used to value share options and Employee Stock Purchase Plan (“ESPP”) shares granted pursuant to the Company’s equity incentive plans for the three and nine months ended September 30, 2018 and 2017 : Three months ended Nine months ended September 30, 2018 September 30, 2017 September 30, 2018 September 30, 2017 Stock option plans Expected life, years 4.8 4.7 4.8 4.7 Expected volatility, % 30.4 % 28.1 % 31.1 % 29.2 % Risk free interest rate, % 2.8 % 1.8 % 2.7 % 1.8 % Estimated forfeiture rate, % 6.9 % 7.7 % 6.9 % 7.7 % Dividend yield, % — % — % — % — % Three months ended Nine months ended September 30, 2018 September 30, 2017 September 30, 2018 September 30, 2017 Employee stock purchase plan Expected life, years 0.5-2.0 0.5-2.0 0.5-2.0 0.5-2.0 Expected volatility, % 28.1-33.8% 26.7-32.1% 27.7-33.8% 25.8-32.8% Risk free interest rate, % 0.8-2.7% 0.6-1.4% 0.7-2.7% 0.5-1.4% Dividend yield, % — % — % — % — % Stock Options Activity The following table summarizes the share option activity under the Company’s equity incentive plans during the nine months ended September 30, 2018 : Number of Shares Weighted-Average Exercise Price Weighted-Average Remaining Years Aggregate Intrinsic Value (In thousands, except per share data) Stock options Outstanding at December 31, 2017 3,323 $ 32.72 7.6 $ 53,953 Granted 937 47.36 Exercised (584 ) 24.63 Expired (12 ) 23.38 Forfeited (228 ) 38.85 Outstanding at September 30, 2018 3,436 $ 37.71 7.7 $ 117,493 Exercisable at September 30, 2018 1,247 $ 27.44 5.7 $ 55,462 Vested and expected to vest at September 30, 2018 and thereafter 3,240 $ 37.24 7.6 $ 112,292 The weighted-average fair value per share of options granted during the three months ended September 30, 2018 and 2017 was $17.45 and $12.49 , respectively, and the weighted-average fair value per share of options granted during the nine months ended September 30, 2018 and 2017 was $15.02 and $11.22 , respectively. The intrinsic value of options exercised during the three months ended September 30, 2018 and 2017 was $8.2 million and $6.8 million , respectively, and the intrinsic value of options exercised during the nine months ended September 30, 2018 and 2017 was $16.7 million and $14.6 million , respectively. As of September 30, 2018 , total unrecognized compensation cost related to unvested stock options was $24.5 million , which is expected to be recognized over a weighted-average vesting period of 2.9 years. Employee Stock Purchase Plan Activity For the nine months ended September 30, 2018 and 2017 , employees purchased approximately 452,038 and 465,696 shares of common stock, respectively, under the ESPP at weighted average prices of $29.69 and $25.78 , respectively. As of September 30, 2018 , the unrecognized compensation cost related to the shares to be purchased under the ESPP was approximately $5.6 million and is expected to be recognized over a weighted-average period of 1.5 years. Restricted Stock Units and Restricted Stock Awards Summaries of restricted stock activity under the Company’s 2009 Equity Incentive Plan, as amended (the “2009 Plan”) are presented below for the nine months ended September 30, 2018 : Number of Shares Weighted-Average Grant Date Fair Value Weighted-Average Remaining Years Aggregate Intrinsic Value (In thousands, except per share data) Restricted stock units (“RSUs”) Outstanding at December 31, 2017 501 $ 38.90 1.5 $ 24,293 Granted 138 46.04 Vested (131 ) 34.34 Forfeited (58 ) 38.55 Outstanding and unvested at September 30, 2018 450 $ 42.45 1.3 $ 32,339 As of September 30, 2018 , total unrecognized compensation expense related to RSUs was $16.0 million , which is expected to be recognized over the remaining weighted-average vesting period of 2.6 years. Number of Shares Weighted-Average Grant Date Fair Value (In thousands, except per share data) Restricted stock awards (“RSAs”) Outstanding at December 31, 2017 23 $ 41.07 Granted 21 46.60 Vested (23 ) 41.07 Forfeited — — Outstanding and unvested at September 30, 2018 21 $ 46.60 As of September 30, 2018 , total unrecognized compensation cost related to RSAs was $0.6 million , which is expected to be recognized over the remaining weighted-average vesting period of 0.6 years. Performance-Based Restricted Stock Units A summary of the performance-based restricted stock activity under the 2009 Plan during the nine months ended September 30, 2018 is presented below: Number of Shares Weighted-Average Grant Date Fair Value Per Unit (In thousands, except per share data) Performance-based restricted stock units (“PSUs”) Outstanding at December 31, 2017 225 $ 31.18 Granted 110 38.03 Vested (67 ) 30.46 Forfeited (32 ) 34.47 Outstanding and unvested at September 30, 2018 236 $ 34.13 As of September 30, 2018 , total unrecognized compensation cost related to PSUs was $3.4 million , which is expected to be recognized over the remaining weighted-average period of 1.2 years. Summary of Shares Reserved for Future Issuance under Equity Incentive Plans The Company had the following ordinary shares reserved for future issuance under its equity incentive plans as of September 30, 2018 : Number of Shares (In thousands) Share options outstanding 3,436 Non-vested restricted share awards 707 Shares authorized for future issuance 3,118 ESPP shares available for future issuance 1,913 Total shares reserved for future issuance 9,174 Stock Repurchase Program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the “2014 Repurchase Program”). As of September 30, 2018 , the maximum dollar value of shares that may yet be purchased under the two repurchase programs was $54.9 million . The stock repurchase programs do not obligate the Company to repurchase any specific number of shares, and the Company may terminate or suspend the repurchase program at any time. During the three and nine months ended September 30, 2018 and 2017 , the Company did not repurchase any of its outstanding common stock.</t>
  </si>
  <si>
    <t>Equity Offerings</t>
  </si>
  <si>
    <t>Equity [Abstract]</t>
  </si>
  <si>
    <t>Equity Offerings On November 3, 2017, the Company entered into a Distribution Agreement (the “Distribution Agreement”) with J.P. Morgan Securities LLC, Wells Fargo Securities, LLC, and HSBC Securities (USA) Inc., as its sales agents, pursuant to which the Company may offer and sell from time to time through the sales agents up to $125.0 million maximum aggregate offering price of the Company’s common stock. Sales of the common stock pursuant to the Distribution Agreement may be made in negotiated transactions or transactions that are deemed to be “at the market” offerings as defined in Rule 415 under the Securities Act of 1933, as amended (the “Securities Act”), including sales made directly on the Nasdaq Stock Market, or sales made to or through a market maker other than on an exchange. During the three and nine months ended September 30, 2018 , the Company did not sell any of its common stock under the Distribution Agreement. As of September 30, 2018 , the Company had an aggregate of $110.3 million available to be offered under the Distribution Agreement.</t>
  </si>
  <si>
    <t>Segment and Geographical Information</t>
  </si>
  <si>
    <t>Segment Reporting [Abstract]</t>
  </si>
  <si>
    <t>Segment and Geographical Information The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The two operating segments, which are the same as the Company’s two reportable segments, are as follows: • Automation and Analytics. The Automation and Analytics segment is organized around the design, manufacturing, selling, and servicing of medication and supply dispensing systems; pharmacy inventory management systems; and related software. The Automation and Analytics products are designed to enable the Company’s customers to enhance and improve the effectiveness of the medication-use process, the efficiency of the medical-surgical supply chain, overall patient care, and clinical and financial outcomes of medical facilities. Through modular configuration and upgrades, the Company’s systems can be tailored to specific customer needs. The financial results of InPharmics acquired in the second quarter of 2017 are included in the Automation and Analytics segment. • Medication Adherence. The Medication Adherence segment includes solutions to assist patients to remain adherent to their medication regimens. These solutions are comprised of a variety of tools and aids that may be directly used by a pharmacist or a healthcare provider in their direct care for a patient, or the patient themselves, and include software-based systems and medication adherence packaging. Software solutions primarily operate on the Omnicell Patient Engagement platform, a subscription-based software system which provides an environment for patient engagement by clinicians. Services running on this platform include medication synchronization, immunization management, medication therapy management, and a number of tools used by clinicians to manage patient engagement workflows. Medication Adherence packaging is designed either for patient use in care environments where there is a caregiver present or for environments where the patient cares for him or herself and includes the manufacturing and selling of consumable medication blister cards, packaging equipment, and ancillary products and services. The following tables summarize the financial performance of the Company’s reportable segments, including a reconciliation of income from segment operations to income from total operations: Three months ended September 30, 2018 2017 Automation and Medication Total Automation and Medication Total (In thousands) Revenues: Product revenues $ 120,248 $ 29,461 $ 149,709 $ 110,368 $ 26,470 $ 136,838 Services and other revenues 48,055 6,503 54,558 44,249 5,661 49,910 Total revenues 168,303 35,964 204,267 154,617 32,131 186,748 Cost of revenues: Cost of product revenues 54,958 24,191 79,149 59,811 19,914 79,725 Cost of services and other revenues 22,214 3,995 26,209 19,929 2,275 22,204 Total cost of revenues 77,172 28,186 105,358 79,740 22,189 101,929 Gross profit 91,131 7,778 98,909 74,877 9,942 84,819 Operating expenses 46,015 10,624 56,639 44,332 9,901 54,233 Income from operations $ 45,116 $ (2,846 ) $ 42,270 $ 30,545 $ 41 $ 30,586 Corporate costs 24,775 18,389 Income from operations $ 17,495 $ 12,197 Nine months ended September 30, 2018 2017 Automation and Analytics Medication Adherence Total Automation and Analytics Medication Adherence Total (In thousands) Revenues: Product revenues $ 335,441 $ 79,563 $ 415,004 $ 292,463 $ 73,371 $ 365,834 Services and other revenues 142,633 17,922 160,555 132,908 17,601 150,509 Total revenues 478,074 97,485 575,559 425,371 90,972 516,343 Cost of revenues: Cost of product revenues 168,506 61,136 229,642 170,974 54,077 225,051 Cost of services and other revenues 65,594 10,176 75,770 58,243 7,907 66,150 Total cost of revenues 234,100 71,312 305,412 229,217 61,984 291,201 Gross profit 243,974 26,173 270,147 196,154 28,988 225,142 Operating expenses 142,572 31,119 173,691 139,902 31,196 171,098 Income (loss) from segment operations $ 101,402 $ (4,946 ) $ 96,456 $ 56,252 $ (2,208 ) $ 54,044 Corporate costs 70,994 59,100 Income (loss) from operations $ 25,462 $ (5,056 ) Significant Customers There were no customers that accounted for more than 10% of the Company’s total revenues for the three and nine months ended September 30, 2018 and 2017 . Also, there were no customers that accounted for more than 10% of the Company’s accounts receivable as of September 30, 2018 and December 31, 2017 . Geographical Information Revenues Three months ended September 30, 2018 2017 (In thousands) United States $ 180,635 $ 164,156 Rest of world (1) 23,632 22,592 Total revenues $ 204,267 $ 186,748 Nine months ended September 30, 2018 2017 (In thousands) United States $ 502,481 $ 447,877 Rest of world (1) 73,078 68,466 Total revenues $ 575,559 $ 516,343 _________________________________________________ (1) No individual country represented more than 10% of the respective totals. Property and Equipment, Net September 30, December 31, (In thousands) United States $ 43,511 $ 34,899 Rest of world (1) 6,973 7,696 Total property and equipment, net $ 50,484 $ 42,595 _________________________________________________ (1) No individual country represented more than 10% of the respective totals. Property and equipment, net is attributed to the geographic location in which it is located.</t>
  </si>
  <si>
    <t>Restructuring Expenses</t>
  </si>
  <si>
    <t>Restructuring and Related Activities [Abstract]</t>
  </si>
  <si>
    <t>Restructuring Expenses On March 2, 2018, the Company initiated the realignment of its Automation and Analytics commercial group in North America and France. During the nine months ended September 30, 2018 , the Company accrued and paid out $3.0 million of employee severance cost and related expenses. On February 15, 2017, the Company announced its plan to reduce its workforce by approximately 100 full-time employees and close the Company’s Nashville, Tennessee and Slovenia facilities. The plan was completed in fiscal year 2017. During the nine months ended September 30, 2017 , the Company accrued $3.8 million of employee severance cost and related expenses, and paid out $3.2 million . There were $0.6 million of facility-related costs incurred during the nine months ended September 30, 2017 , of which $0.2 million was paid out.</t>
  </si>
  <si>
    <t>Organization and Summary of Significant Accounting Policies (Policies)</t>
  </si>
  <si>
    <t>Basis of Presentation</t>
  </si>
  <si>
    <t>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18 and December 31, 2017 , the results of operations and comprehensive income for the three and nine months ended September 30, 2018 and September 30, 2017 , and cash flows for the nine months ended September 30, 2018 and September 30, 2017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7 filed with the SEC on February 27, 2018, except as discussed in the section entitled “Revenue Recognition” below. The Company’s results of operations and comprehensive income for the three and nine months ended September 30, 2018 and cash flows for the nine months ended September 30, 2018 are not necessarily indicative of results that may be expected for the year ending December 31, 2018 , or for any future period.</t>
  </si>
  <si>
    <t>Principles of Consolidation</t>
  </si>
  <si>
    <t>Principles of Consolidation The Condensed Consolidated Financial Statements include the accounts of the Company and its subsidiaries. All intercompany accounts and transactions have been eliminated in consolidation.</t>
  </si>
  <si>
    <t>Revenue Recognition</t>
  </si>
  <si>
    <t>Revenue Recognition The Company earns revenues from sales of its medication and medical and surgical supply automation systems, along with consumables and related services, which are sold in the healthcare industry, its principal market. The transaction price of each contract with a customer is allocated to the identified performance obligations based on the relative fair value of each obligation. The Company’s customer arrangements typically include one or more of the following performance obligations: Products. Software-enabled equipment that manages and regulates the storage and dispensing of pharmaceuticals, consumable blister cards and packaging equipment and other medical supplies. Software. Additional software applications that enable incremental functionality of the Company’s equipment. Installation. Installation of equipment as integrated systems at customer sites. Post-installation technical support. Phone support, on-site service, parts, and access to unspecified software updates and enhancements, if and when available. Professional services. Other customer services, such as training and consulting. Prior to recognizing revenue, the Company identifies the contract, performance obligations, and transaction price, and allocates the transaction price to the performance obligations. All identified contracts meet the following required criteria: Parties to the contract have approved the contract (in writing, orally, or in accordance with other customary business practices) and are committed to perform their respective obligations. A majority of the Company’s contracts are evidenced by a non-cancelable written agreement. Contracts for consumable products are generally evidenced by an order placed via phone or a manual purchase order. Entity can identify each party’s rights regarding the goods or services to be transferred . Contract terms are documented within the written agreements. Where a written contract does not exist, such as for consumable products, the rights of each party are understood as following the Company’s standard business process and terms. The entity can identify the payment terms for the goods or services to be transferred . Payment terms are documented within the agreement and are generally net 30 days from shipment of tangible product or services performed. Where a written contract does not exist, the Company’s standard payment terms are net 30 day terms. The contract has commercial substance (that is the risk, timing, or amount of the entity’s future cash flows is expected to change as a result of the contract.) The Company’s agreements are an exchange of cash for a combination of products and services which result in changes in the amount of the Company’s future cash flows. It is probable the entity will collect the consideration to which it will be entitled in exchange for the goods or services that will be transferred to the customer . The Company performs a credit check for all significant customers or transactions and where collectability is not probable, payment in full or a substantial down payment is typically required to help assure the full agreed upon contract price will be collected. The Company often enters into change orders which modify the product to be received by the customer pursuant to certain contracts. Changes to any contract are accounted for as a modification of the existing contract to the extent the goods and services to be delivered as part of the contract are generally consistent with the nature and type of those to be provided under the terms of the original contract. Examples of such change orders include the addition or removal of units of equipment or changes to the configuration of the equipment where the overall nature of the contract remains intact. The Company’s change orders generally result in the change being accounted for as modifications of existing contracts given the nature of the impacted orders. Distinct goods or services are identified as performance obligations. A series of distinct goods or services that are substantially the same and that have the same pattern of transfer to the customer are considered a single performance obligation. Where a good or service is determined not to be distinct, the Company combines the good or service with other promised goods or services until a bundle of goods or services that is distinct is identified. To identify its performance obligations, the Company considers all of the products or services promised in the contract regardless of whether they are explicitly stated or are implied by customary business practices. When performance obligations are included in separate contracts, the Company considers an entire customer arrangement to determine if separate contracts should be considered combined for the purposes of revenue recognition. Most of the Company’s sales, other than renewals of support and maintenance, contain multiple performance obligations, with a combination of hardware systems, consumables and software products, support and maintenance, and professional services. The transaction price of a contract is determined based on the fixed consideration, net of an estimate for variable consideration such as various discounts or rebates provided to customers. As a result of the Company’s commercial selling practices, contract prices are generally fixed with minimal, if any, variable consideration. The transaction price is allocated to separate performance obligations proportionally based on the standalone selling price of each performance obligation. Standalone selling price is best evidenced by the price the Company charges for the good or service when selling it separately in similar circumstances to similar customers. Other than for the renewal of annual support services contracts, the Company’s products and services are not generally sold separately. The Company uses an expected cost plus a margin approach to identify the standalone selling price of goods where separate sales transactions do not exist. For software and services which do not have a specific identifiable product cost, the Company uses an amount discounted from the list price as a best estimated selling price. The Company recognizes revenue when the performance obligation has been satisfied by transferring a promised good or service to a customer. The good or service is transferred when or as the customer obtains control of the good or service. Determining when control transfers requires management to make judgments that affect the timing of revenues recognized. Generally, for products requiring a complex implementation, control passes when the product is installed and ready for use. For all other products, control generally passes when product has been shipped and title has passed. For maintenance contracts and certain other services provided on a subscription basis, control passes to the customer over time, generally ratably over the service term as the Company provides a stand-ready service to service the customer’s equipment. Time and material services transfer control to the customer at the time the services are provided. The portion of the transaction price allocated to the Company’s unsatisfied performance obligations recorded as deferred revenues at September 30, 2018 and December 31, 2017 were $98.4 million and $89.4 million , respectively, of which $87.8 million and $78.8 million , respectively, are expected to be completed within one year. Remaining performance obligations primarily relate to maintenance contracts and are recognized ratably over the remaining term of the contract, generally not more than five years. Revenues, contract assets, and contract liabilities are recorded net of associated taxes. The payment terms associated with the Company’s contracts vary, however, payment terms for product revenues are generally based on milestones tied to contract signing, shipment of products, and/or customer acceptance. Payment terms associated with the service portion of agreements are generally periodic and can be billed on a monthly, quarterly, or annual basis. In certain circumstances multiple years are billed at one time. The portion of these contract liabilities not expected to be recognized as revenue within twelve months of the balance sheet date are considered long term. In the normal course of business, the Company typically does not accept product returns unless the item is defective as manufactured or the configuration of the product is incorrect. The Company establishes provisions for estimated returns based on historical product returns. The allowance for sales returns is not material to the Condensed Consolidated Financial Statements for any periods presented. A portion of the Company's sales are made through multi-year lease agreements. Under sales-type leases, the Company recognizes revenue for its hardware and software products net of lease execution costs, such as post-installation product maintenance and technical support, at the net present value of the lease payment stream once its installation obligations have been met. The Company optimizes cash flows by selling a majority of its non-U.S. government leases to third-party leasing finance companies on a non-recourse basis. The Company has no obligation to the leasing company once the lease has been sold. Some of the Company's sales-type leases, mostly those relating to U.S. government hospitals which comprise approximately 44% of the lease receivable balance, are retained in-house. Revenues from sales-type leases of $11.4 million and $5.9 million for the three months ended September 30, 2018 and 2017 , respectively, and $28.8 million and $19.3 million for the nine months ended September 30, 2018 and 2017 , respectively, are included in product revenues in the Condensed Consolidated Statements of Operations. Interest income in these leases is recognized in product revenues using the effective interest method. A portion of the Company’s sales are made to customers who are members of Group Purchasing Organizations (“GPOs”). GPOs are often owned fully or in part by the Company’s customers, and the Company pays fees to the GPO on completed contracts. The Company considers these fees consideration paid to customers and records them as reductions to revenue. Fees to GPOs were $2.2 million and $2.1 million for the three months ended September 30, 2018 and 2017 , respectively, and $6.2 million and $5.4 million for the nine months ended September 30, 2018 and 2017 , respectively. Contract Assets and Contract Liabilities A contract asset is a right to consideration in exchange for goods or services that the Company has transferred to a customer when that right is conditional and is not just subject to the passage of time. A receivable will be recorded on the balance sheet when the Company has unconditional rights to consideration. A contract liability is an obligation to transfer goods or services for which the Company has received consideration, or for which an amount of consideration is due from the customer. Contract liabilities include customer deposits under non-cancelable contracts, and current and non-current deferred revenue balances. The Company’s contract balances are reported in a net contract asset or liability position on a contract-by-contract basis at the end of each reporting period. Contract Costs The Company has determined that the incentive portions of its sales commission plans require capitalization since these payments are directly related to sales achieved during a time period. These commissions are earned on the basis of the total purchase order value of new product bookings. Since there are not commensurate commissions earned on renewal of the service bookings, the Company concluded that the capitalized asset is related to services provided under both the initial contract and renewal periods. The Company applies a practical expedient to account for the incremental costs of obtaining a contract to a portfolio of contracts with similar characteristics as the Company expects the effect on the financial statements of applying the practical expedient would not differ materially from applying the accounting guidance to the individual contracts within the portfolio. A pool of contracts is defined as all contracts booked in a particular quarter. The amortization for the capitalized asset is an estimate of the pool’s original contract term, generally one to five years, plus an estimate of future customer renewal periods resulting in a total amortization period of ten years. Costs to obtain a contract are allocated amongst performance obligations and recognized as sales and marketing expense consistent with the pattern of revenue recognition. Capitalized costs are periodically reviewed for impairment. A portion of the pool’s capitalized asset is recorded as an expense after two quarters, which represents the estimated period during which the product revenue associated with the contract is recorded.</t>
  </si>
  <si>
    <t>Use of Estimates</t>
  </si>
  <si>
    <t>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accounts receivable and notes receivable from investment in sales-type leases; inventory valuation; capitalized software development costs; valuation and impairment of goodwill; purchased intangibles and long-lived assets; fair value of assets acquired and liabilities assumed in business combination; share-based compensation; and accounting for income taxes.</t>
  </si>
  <si>
    <t>Segment Reporting</t>
  </si>
  <si>
    <t>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other administrative expenses. See Note 14 , Segment and Geographical Information, for additional information on segment reporting.</t>
  </si>
  <si>
    <t>Recently Adopted and Issued Authoritative Guidance</t>
  </si>
  <si>
    <t>Recently Adopted Authoritative Guidance In May 2014, the Financial Accounting Standards Board (“FASB”) issued ASC 606, Revenue from Contracts with Customer s, a new standard related to revenue recognition.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s and cash flows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standard using the full retrospective method effective beginning January 1, 2018. Under the ASC 606 guidance, fees paid to GPOs are now presented as a reduction of product revenues, whereas these fees were considered a part of selling, general, and administrative costs under the previous guidance. The majority of the incremental costs incurred to obtain a contract, primarily commission expense, are recognized during the first year with the balance recognized ratably over a period of ten years. Additionally, revenue on term software licenses is recognized upon installation of the license rather than ratably over the life of the term license. Finally, the Company no longer defers the contingent revenue in transactions where the amount charged to the customer for a particular performance obligation is less than the allocation of standalone selling price. Adoption of the standard related to revenue recognition impacted the Company’s reported results as follows: Three months ended September 30, 2017 As reported Adjustment As adjusted (In thousands) Revenues Automation and Analytics $ 154,651 $ (34 ) $ 154,617 Medication Adherence 32,131 — 32,131 Gross profit Automation and Analytics 74,911 (34 ) 74,877 Medication Adherence 9,942 — 9,942 Selling, general, and administrative expenses 58,725 (2,517 ) 56,208 Provision for income taxes 751 966 1,717 Net income $ 6,231 $ 1,517 $ 7,748 Net income per share - basic $ 0.17 $ 0.04 $ 0.21 Net income per share - diluted $ 0.16 $ 0.04 $ 0.20 Nine months ended September 30, 2017 As reported Adjustment As adjusted (In thousands) Revenues Automation and Analytics $ 427,249 $ (1,878 ) $ 425,371 Medication Adherence 90,972 — 90,972 Gross profit Automation and Analytics 198,032 (1,878 ) 196,154 Medication Adherence 28,988 — 28,988 Selling, general, and administrative expenses 186,818 (6,748 ) 180,070 Provision for (benefit from) income taxes (11,232 ) 1,891 (9,341 ) Net income (loss) $ (3,686 ) $ 2,979 $ (707 ) Net income (loss) per share - basic $ (0.10 ) $ 0.08 $ (0.02 ) Net income (loss) per share - diluted $ (0.10 ) $ 0.08 $ (0.02 ) December 31, 2017 As reported Adjustment As adjusted (In thousands) Accounts receivable and unbilled receivables, net $ 189,227 $ 819 $ 190,046 Prepaid expenses 36,060 (15,668 ) 20,392 Prepaid commissions — 41,432 41,432 Other long-term assets 39,841 9,475 49,316 Deferred revenues, net 86,104 (7,330 ) 78,774 Long-term, deferred revenues 17,244 (6,621 ) 10,623 Long-term, deferred tax liabilities 28,579 12,867 41,446 Stockholders’ equity 517,199 37,142 554,341 In August 2018, the FASB issued ASU 2018-13, Fair Value Measurement (Topic 820): Disclosure Framework—Changes to the Disclosure Requirements for Fair Value Measurement, which modifies the disclosure requirements on fair value measurements. ASU 2018-13 is effective for the Company beginning January 1, 2020, with early adoption permitted. The Company early adopted this guidance effective beginning July 1, 2018. The application of this guidance did not have a material effect on the Company’s consolidated financial statements. Recently Issued Authoritative Guidance In February 2016, the FASB issued ASU No. 2016-02, Leases (Topic 842) . The FASB amended lease accounting requirements to begin recording assets and liabilities arising from most leases on the balance sheet. The new guidance will also require significant additional disclosures about the amount and timing of cash flows from leases. This new guidance will be effective for the Company beginning January 1, 2019. In July 2018, the FASB issued amendments in ASU No.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xpects to elect this transition approach and recognize the cumulative impact of adoption in the opening balance of retained earnings as of January 1, 2019. The Company is in the process of completing a qualitative and quantitative assessment of the lease portfolio, implementing a new lease accounting system and implementing new processes and controls to account for leases in accordance with the new standard. The Company believes the most significant changes to the financial statements will relate to the recognition of right-of-use assets and offsetting lease liabilities in the consolidated balance sheet for operating leases. The actual impact on the consolidated balance sheet will be contingent upon the Company's population of operating leases at adoption, however the Company does not expect the standard to have a material impact on cash flows or results of operations. In February 2018, the FASB issued ASU 2018-02, Reclassification of Certain Tax Effects from Accumulated Other Comprehensive Income, which permits the reclassification of the income tax effects of the Tax Cuts and Jobs Act of 2017 (the “Tax Act”) on items within accumulated other comprehensive income to retained earnings. These amounts are commonly referred to as “stranded tax effects.” ASU 2018-02 will be effective for the Company beginning January 1, 2019. The Company does not expect application of this guidance to have a material effect on its consolidated financial statements. In August 2018, the FASB issued ASU 2018-15,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ill be effective for the Company beginning January 1, 2020. The Company is currently evaluating the impact ASU 2018-15 will have on its consolidated financial statements.</t>
  </si>
  <si>
    <t>Organization and Summary of Significant Accounting Policies (Tables)</t>
  </si>
  <si>
    <t>Contract with Customer, Asset and Liability</t>
  </si>
  <si>
    <t>The following table reflects the Company’s contract assets and contract liabilities: September 30, December 31, (In thousands) Short-term unbilled receivables - included in accounts receivable and unbilled receivables $ 9,475 $ 4,590 Long-term unbilled receivables - included in other long-term assets 15,573 9,475 Total contract assets $ 25,048 $ 14,065 Short-term deferred revenues $ 87,777 $ 78,774 Long-term deferred revenues 10,634 10,623 Total contract liabilities $ 98,411 $ 89,397</t>
  </si>
  <si>
    <t>Schedule of New Accounting Pronouncements and Changes in Accounting Principles</t>
  </si>
  <si>
    <t>Adoption of the standard related to revenue recognition impacted the Company’s reported results as follows: Three months ended September 30, 2017 As reported Adjustment As adjusted (In thousands) Revenues Automation and Analytics $ 154,651 $ (34 ) $ 154,617 Medication Adherence 32,131 — 32,131 Gross profit Automation and Analytics 74,911 (34 ) 74,877 Medication Adherence 9,942 — 9,942 Selling, general, and administrative expenses 58,725 (2,517 ) 56,208 Provision for income taxes 751 966 1,717 Net income $ 6,231 $ 1,517 $ 7,748 Net income per share - basic $ 0.17 $ 0.04 $ 0.21 Net income per share - diluted $ 0.16 $ 0.04 $ 0.20 Nine months ended September 30, 2017 As reported Adjustment As adjusted (In thousands) Revenues Automation and Analytics $ 427,249 $ (1,878 ) $ 425,371 Medication Adherence 90,972 — 90,972 Gross profit Automation and Analytics 198,032 (1,878 ) 196,154 Medication Adherence 28,988 — 28,988 Selling, general, and administrative expenses 186,818 (6,748 ) 180,070 Provision for (benefit from) income taxes (11,232 ) 1,891 (9,341 ) Net income (loss) $ (3,686 ) $ 2,979 $ (707 ) Net income (loss) per share - basic $ (0.10 ) $ 0.08 $ (0.02 ) Net income (loss) per share - diluted $ (0.10 ) $ 0.08 $ (0.02 ) December 31, 2017 As reported Adjustment As adjusted (In thousands) Accounts receivable and unbilled receivables, net $ 189,227 $ 819 $ 190,046 Prepaid expenses 36,060 (15,668 ) 20,392 Prepaid commissions — 41,432 41,432 Other long-term assets 39,841 9,475 49,316 Deferred revenues, net 86,104 (7,330 ) 78,774 Long-term, deferred revenues 17,244 (6,621 ) 10,623 Long-term, deferred tax liabilities 28,579 12,867 41,446 Stockholders’ equity 517,199 37,142 554,341</t>
  </si>
  <si>
    <t>Net Income (Loss) Per Share (Tables)</t>
  </si>
  <si>
    <t>Basic and Diluted Net Income Per Share</t>
  </si>
  <si>
    <t>The basic and diluted net income (loss) per share calculation for the three and nine months ended September 30, 2018 and 2017 was as follows: Three months ended September 30, Nine months ended September 30, 2018 2017 2018 2017 (In thousands, except per share data) Net income (loss) $ 13,628 $ 7,748 $ 22,936 $ (707 ) Weighted-average shares outstanding — basic 39,432 37,698 39,015 37,266 Effect of dilutive securities from stock award plans 1,428 1,275 1,222 — Weighted-average shares outstanding — diluted $ 40,860 $ 38,973 40,237 37,266 Net income (loss) per share - basic $ 0.35 $ 0.21 $ 0.59 $ (0.02 ) Net income (loss) per share - diluted $ 0.33 $ 0.20 $ 0.57 $ (0.02 ) Anti-dilutive weighted-average shares related to stock award plans 673 1,383 1,176 3,757</t>
  </si>
  <si>
    <t>Cash and Cash Equivalents and Fair Value of Financial Instruments (Tables)</t>
  </si>
  <si>
    <t>Schedule of Financial Assets Measured At Fair Value</t>
  </si>
  <si>
    <t>The following table represents the fair value hierarchy of the Company’s financial assets and financial liabilities measured at fair value as of December 31, 2017 : Level 1 Level 2 Level 3 Total (In thousands) Interest rate swap contracts $ — $ 1,378 $ — $ 1,378 Total financial assets $ — $ 1,378 $ — $ 1,378 The following table represents the fair value hierarchy of the Company’s financial assets and financial liabilities measured at fair value as of September 30, 2018 : Level 1 Level 2 Level 3 Total (In thousands) Interest rate swap contracts $ — $ 957 $ — $ 957 Total financial assets $ — $ 957 $ — $ 957</t>
  </si>
  <si>
    <t>Balance Sheet Components (Tables)</t>
  </si>
  <si>
    <t>Balance sheet details as of September 30, 2018 and December 31, 2017 are presented in the tables below: September 30, December 31, (In thousands) Inventories: Raw materials $ 32,529 $ 31,275 Work in process 9,929 8,718 Finished goods 56,773 56,144 Total inventories $ 99,231 $ 96,137 Property and equipment: Equipment $ 77,837 $ 69,550 Furniture and fixtures 7,961 6,534 Leasehold improvements 16,209 10,976 Software 39,611 37,168 Construction in progress 11,428 9,813 Property and equipment, gross 153,046 134,041 Accumulated depreciation and amortization (102,562 ) (91,446 ) Total property and equipment, net $ 50,484 $ 42,595 Other long term assets: Capitalized software, net $ 52,088 $ 38,599 Unbilled receivables 15,573 9,475 Other assets 1,287 1,242 Total other long term assets, net $ 68,948 $ 49,316 Accrued liabilities: Advance payments from customers $ 4,850 $ 7,779 Rebates and lease buyouts 8,273 5,428 Group purchasing organization fees 4,023 3,449 Taxes payable 5,770 9,183 Other accrued liabilities 12,861 9,854 Total accrued liabilities $ 35,777 $ 35,693</t>
  </si>
  <si>
    <t>Schedule of Accumulated Other Comprehensive Income (Loss)</t>
  </si>
  <si>
    <t>The following table summarizes the changes in accumulated balances of other comprehensive income (loss) for the three and nine months ended September 30, 2018 and 2017 : Three months ended September 30, 2018 2017 Foreign currency translation adjustments Unrealized gain (loss) on interest rate swap hedges Total Foreign currency translation adjustments Unrealized gain (loss) on interest rate swap hedges Total (In thousands) Beginning balance $ (8,896 ) $ 953 $ (7,943 ) $ (8,765 ) $ 1,274 $ (7,491 ) Other comprehensive income (loss) before reclassifications (907 ) 90 (817 ) 1,389 35 1,424 Amounts reclassified from other comprehensive income (loss), net of tax — (324 ) (324 ) — (109 ) (109 ) Net current-period other comprehensive income (loss), net of tax (907 ) (234 ) (1,141 ) 1,389 (74 ) 1,315 Ending balance $ (9,803 ) $ 719 $ (9,084 ) $ (7,376 ) $ 1,200 $ (6,176 ) Nine months ended September 30, 2018 2017 Foreign currency translation adjustments Unrealized gain (loss) on interest rate swap hedges Total Foreign currency translation adjustments Unrealized gain (loss) on interest rate swap hedges Total (In thousands) Beginning balance $ (6,954 ) $ 841 $ (6,113 ) $ (10,764 ) $ 1,245 $ (9,519 ) Other comprehensive income (loss) before reclassifications (2,849 ) 686 (2,163 ) 3,388 111 3,499 Amounts reclassified from other comprehensive income (loss), net of tax — (808 ) (808 ) — (156 ) (156 ) Net current-period other comprehensive income (loss), net of tax (2,849 ) (122 ) (2,971 ) 3,388 (45 ) 3,343 Ending balance $ (9,803 ) $ 719 $ (9,084 ) $ (7,376 ) $ 1,200 $ (6,176 )</t>
  </si>
  <si>
    <t>Net Investment in Sales-Type Leases (Tables)</t>
  </si>
  <si>
    <t>Schedule of Long Term Net Investment in Sale-Type Leases</t>
  </si>
  <si>
    <t>The receivables as a result of these types of transactions are collateralized by the underlying equipment leased and consist of the following components at September 30, 2018 and December 31, 2017 : September 30, December 31, (In thousands) Net minimum lease payments to be received $ 28,306 $ 25,899 Less: Unearned interest income portion (2,386 ) (1,695 ) Net investment in sales-type leases 25,920 24,204 Less: Short-term portion (1) (8,472 ) (8,769 ) Long-term net investment in sales-type leases $ 17,448 $ 15,435 _________________________________________________ (1) The short-term portion of the net investments in sales-type leases is included in other current assets in the Condensed Consolidated Balance Sheets.</t>
  </si>
  <si>
    <t>Schedule of Net Sale-Type Leases Minimum Lease Receivables</t>
  </si>
  <si>
    <t>At September 30, 2018 , the future minimum lease payments under sales-type leases were as follows: September 30, (In thousands) Remaining three months of 2018 $ 3,043 2019 8,328 2020 6,462 2021 4,613 2022 3,930 Thereafter 1,930 Total $ 28,306</t>
  </si>
  <si>
    <t>Goodwill and Intangible Assets (Tables)</t>
  </si>
  <si>
    <t>The following table represents changes in the carrying amount of goodwill: Automation and Analytics Medication Adherence Total (In thousands) Net balance as of December 31, 2017 $ 220,851 $ 116,900 $ 337,751 Foreign currency exchange rate fluctuations (882 ) (352 ) (1,234 ) Net balance as of September 30, 2018 $ 219,969 $ 116,548 $ 336,517</t>
  </si>
  <si>
    <t>Finite-Lived Intangible Assets</t>
  </si>
  <si>
    <t xml:space="preserve">The carrying amounts of intangible assets as of September 30, 2018 and December 31, 2017 were as follows: September 30, 2018 Gross carrying amount Accumulated amortization Foreign currency exchange rate fluctuations Net carrying amount Useful life (years) (In thousands, except for years) Customer relationships $ 135,234 $ (42,435 ) $ (1,003 ) $ 91,796 1 - 30 Acquired technology 74,222 (27,011 ) 123 47,334 3 - 20 Backlog 21,350 (19,823 ) — 1,527 1 - 4 Trade names 7,650 (4,193 ) 21 3,478 1 - 12 Patents 3,239 (1,461 ) 5 1,783 2 - 20 Non-compete agreements 1,900 (1,750 ) — 150 3 In-process technology 3,900 — — 3,900 — Total intangibles assets, net $ 247,495 $ (96,673 ) $ (854 ) $ 149,968 December 31, 2017 Gross carrying amount Accumulated amortization Foreign currency exchange rate fluctuations Net carrying amount Useful life (years) (In thousands, except for years) Customer relationships $ 135,234 $ (33,988 ) $ (787 ) $ 100,459 1 - 30 Acquired technology 74,222 (21,345 ) 221 53,098 3 - 20 Backlog 21,350 (17,182 ) — 4,168 1 - 4 Trade names 7,650 (3,688 ) 40 4,002 1 - 12 Patents 3,239 (1,369 ) 10 1,880 2 - 20 Non-compete agreements 1,900 (1,300 ) — 600 3 In-process technology 3,900 — — 3,900 — Total intangibles assets, net $ 247,495 $ (78,872 ) $ (516 ) $ 168,107 </t>
  </si>
  <si>
    <t>Indefinite-Lived Intangible Asset</t>
  </si>
  <si>
    <t>Future Amortization Expense for Intangible Assets</t>
  </si>
  <si>
    <t>The estimated future amortization expenses for amortizable intangible assets were as follows: September 30, 2018 (In thousands) Remaining three months of 2018 $ 5,685 2019 17,954 2020 16,754 2021 15,417 2022 14,069 Thereafter (excluding in-process technology) 76,189 Total $ 146,068</t>
  </si>
  <si>
    <t>Debt (Tables)</t>
  </si>
  <si>
    <t>Schedule of Debt</t>
  </si>
  <si>
    <t>The components of the Company’s debt obligations as of September 30, 2018 and December 31, 2017 were as follows: December 31, 2017 Borrowings Repayment / Amortization September 30, 2018 (In thousands) Term loan facility $ 182,500 $ — $ (12,500 ) $ 170,000 Revolving credit facility 34,500 — (14,500 ) 20,000 Total debt under the facilities 217,000 — (27,000 ) 190,000 Less: Deferred issuance cost (6,875 ) — 1,718 (5,157 ) Total debt, net of deferred issuance cost $ 210,125 $ — $ (25,282 ) $ 184,843 Long term debt, current portion, net of deferred issuance cost 15,208 17,708 Long term debt, net of deferred issuance cost $ 194,917 $ 167,135</t>
  </si>
  <si>
    <t>Commitments and Contingencies (Tables)</t>
  </si>
  <si>
    <t>Minimum Future Payments on Non-Cancelable Operating Leases</t>
  </si>
  <si>
    <t xml:space="preserve">At September 30, 2018 , the minimum future payments on non-cancelable operating leases were as follows: (In thousands) Remaining three months of 2018 $ 3,392 2019 13,329 2020 11,416 2021 10,458 2022 8,655 Thereafter 26,634 Total minimum future lease payments $ 73,884 </t>
  </si>
  <si>
    <t>Employee Benefits and Share-Based Compensation (Tables)</t>
  </si>
  <si>
    <t>Share-Based Compensation Expense Recognized in Consolidated Statements of Income</t>
  </si>
  <si>
    <t>The following table sets forth the total share-based compensation expense recognized in the Company’s Condensed Consolidated Statements of Operations for the three and nine months ended September 30, 2018 and 2017 : Three months ended Nine months ended September 30, 2018 September 30, 2017 September 30, 2018 September 30, 2017 (In thousands) Cost of product and service revenues $ 1,150 $ 882 $ 3,346 $ 2,727 Research and development 1,397 915 4,068 2,651 Selling, general, and administrative 4,538 3,462 13,437 10,937 Total share-based compensation expense $ 7,085 $ 5,259 $ 20,851 $ 16,315</t>
  </si>
  <si>
    <t>Stock Option Plans, Valuation Assumptions</t>
  </si>
  <si>
    <t>The following assumptions were used to value share options and Employee Stock Purchase Plan (“ESPP”) shares granted pursuant to the Company’s equity incentive plans for the three and nine months ended September 30, 2018 and 2017 : Three months ended Nine months ended September 30, 2018 September 30, 2017 September 30, 2018 September 30, 2017 Stock option plans Expected life, years 4.8 4.7 4.8 4.7 Expected volatility, % 30.4 % 28.1 % 31.1 % 29.2 % Risk free interest rate, % 2.8 % 1.8 % 2.7 % 1.8 % Estimated forfeiture rate, % 6.9 % 7.7 % 6.9 % 7.7 % Dividend yield, % — % — % — % — %</t>
  </si>
  <si>
    <t>Employee Stock Purchase Plan, Valuation Assumptions</t>
  </si>
  <si>
    <t xml:space="preserve"> Three months ended Nine months ended September 30, 2018 September 30, 2017 September 30, 2018 September 30, 2017 Employee stock purchase plan Expected life, years 0.5-2.0 0.5-2.0 0.5-2.0 0.5-2.0 Expected volatility, % 28.1-33.8% 26.7-32.1% 27.7-33.8% 25.8-32.8% Risk free interest rate, % 0.8-2.7% 0.6-1.4% 0.7-2.7% 0.5-1.4% Dividend yield, % — % — % — % — %</t>
  </si>
  <si>
    <t>Stock Option Activity under the Equity Incentive Plans</t>
  </si>
  <si>
    <t>The following table summarizes the share option activity under the Company’s equity incentive plans during the nine months ended September 30, 2018 : Number of Shares Weighted-Average Exercise Price Weighted-Average Remaining Years Aggregate Intrinsic Value (In thousands, except per share data) Stock options Outstanding at December 31, 2017 3,323 $ 32.72 7.6 $ 53,953 Granted 937 47.36 Exercised (584 ) 24.63 Expired (12 ) 23.38 Forfeited (228 ) 38.85 Outstanding at September 30, 2018 3,436 $ 37.71 7.7 $ 117,493 Exercisable at September 30, 2018 1,247 $ 27.44 5.7 $ 55,462 Vested and expected to vest at September 30, 2018 and thereafter 3,240 $ 37.24 7.6 $ 112,292</t>
  </si>
  <si>
    <t>Restricted Stock Units Activity under the Stock Option Activity under the Equity Incentive Plans</t>
  </si>
  <si>
    <t>Summaries of restricted stock activity under the Company’s 2009 Equity Incentive Plan, as amended (the “2009 Plan”) are presented below for the nine months ended September 30, 2018 : Number of Shares Weighted-Average Grant Date Fair Value Weighted-Average Remaining Years Aggregate Intrinsic Value (In thousands, except per share data) Restricted stock units (“RSUs”) Outstanding at December 31, 2017 501 $ 38.90 1.5 $ 24,293 Granted 138 46.04 Vested (131 ) 34.34 Forfeited (58 ) 38.55 Outstanding and unvested at September 30, 2018 450 $ 42.45 1.3 $ 32,339</t>
  </si>
  <si>
    <t>Restricted Stock Awards Activity under the Stock Option Activity under the Equity Incentive Plans</t>
  </si>
  <si>
    <t xml:space="preserve"> Number of Shares Weighted-Average Grant Date Fair Value (In thousands, except per share data) Restricted stock awards (“RSAs”) Outstanding at December 31, 2017 23 $ 41.07 Granted 21 46.60 Vested (23 ) 41.07 Forfeited — — Outstanding and unvested at September 30, 2018 21 $ 46.60</t>
  </si>
  <si>
    <t>Performance-Based Restricted Stock Units Activity under the Stock Option Activity under the Equity Incentive Plans</t>
  </si>
  <si>
    <t>A summary of the performance-based restricted stock activity under the 2009 Plan during the nine months ended September 30, 2018 is presented below: Number of Shares Weighted-Average Grant Date Fair Value Per Unit (In thousands, except per share data) Performance-based restricted stock units (“PSUs”) Outstanding at December 31, 2017 225 $ 31.18 Granted 110 38.03 Vested (67 ) 30.46 Forfeited (32 ) 34.47 Outstanding and unvested at September 30, 2018 236 $ 34.13</t>
  </si>
  <si>
    <t>Shares Reserved for Future Issuance under the Stock Option Activity under the Equity Incentive Plans</t>
  </si>
  <si>
    <t>The Company had the following ordinary shares reserved for future issuance under its equity incentive plans as of September 30, 2018 : Number of Shares (In thousands) Share options outstanding 3,436 Non-vested restricted share awards 707 Shares authorized for future issuance 3,118 ESPP shares available for future issuance 1,913 Total shares reserved for future issuance 9,174</t>
  </si>
  <si>
    <t>Segment and Geographical Information (Tables)</t>
  </si>
  <si>
    <t>Financial Performance of Reporting Segments</t>
  </si>
  <si>
    <t>The following tables summarize the financial performance of the Company’s reportable segments, including a reconciliation of income from segment operations to income from total operations: Three months ended September 30, 2018 2017 Automation and Medication Total Automation and Medication Total (In thousands) Revenues: Product revenues $ 120,248 $ 29,461 $ 149,709 $ 110,368 $ 26,470 $ 136,838 Services and other revenues 48,055 6,503 54,558 44,249 5,661 49,910 Total revenues 168,303 35,964 204,267 154,617 32,131 186,748 Cost of revenues: Cost of product revenues 54,958 24,191 79,149 59,811 19,914 79,725 Cost of services and other revenues 22,214 3,995 26,209 19,929 2,275 22,204 Total cost of revenues 77,172 28,186 105,358 79,740 22,189 101,929 Gross profit 91,131 7,778 98,909 74,877 9,942 84,819 Operating expenses 46,015 10,624 56,639 44,332 9,901 54,233 Income from operations $ 45,116 $ (2,846 ) $ 42,270 $ 30,545 $ 41 $ 30,586 Corporate costs 24,775 18,389 Income from operations $ 17,495 $ 12,197 Nine months ended September 30, 2018 2017 Automation and Analytics Medication Adherence Total Automation and Analytics Medication Adherence Total (In thousands) Revenues: Product revenues $ 335,441 $ 79,563 $ 415,004 $ 292,463 $ 73,371 $ 365,834 Services and other revenues 142,633 17,922 160,555 132,908 17,601 150,509 Total revenues 478,074 97,485 575,559 425,371 90,972 516,343 Cost of revenues: Cost of product revenues 168,506 61,136 229,642 170,974 54,077 225,051 Cost of services and other revenues 65,594 10,176 75,770 58,243 7,907 66,150 Total cost of revenues 234,100 71,312 305,412 229,217 61,984 291,201 Gross profit 243,974 26,173 270,147 196,154 28,988 225,142 Operating expenses 142,572 31,119 173,691 139,902 31,196 171,098 Income (loss) from segment operations $ 101,402 $ (4,946 ) $ 96,456 $ 56,252 $ (2,208 ) $ 54,044 Corporate costs 70,994 59,100 Income (loss) from operations $ 25,462 $ (5,056 )</t>
  </si>
  <si>
    <t>Revenues by Geographical Location</t>
  </si>
  <si>
    <t xml:space="preserve">Revenues Three months ended September 30, 2018 2017 (In thousands) United States $ 180,635 $ 164,156 Rest of world (1) 23,632 22,592 Total revenues $ 204,267 $ 186,748 Nine months ended September 30, 2018 2017 (In thousands) United States $ 502,481 $ 447,877 Rest of world (1) 73,078 68,466 Total revenues $ 575,559 $ 516,343 _________________________________________________ (1) No individual country represented more than 10% of the respective totals. </t>
  </si>
  <si>
    <t>Long-lived Assets by Geographical Location</t>
  </si>
  <si>
    <t xml:space="preserve">Property and Equipment, Net September 30, December 31, (In thousands) United States $ 43,511 $ 34,899 Rest of world (1) 6,973 7,696 Total property and equipment, net $ 50,484 $ 42,595 _________________________________________________ (1) No individual country represented more than 10% of the respective totals. </t>
  </si>
  <si>
    <t>Organization and Summary of Significant Accounting Policies - Additional Information (Details) - USD ($)</t>
  </si>
  <si>
    <t>New Accounting Pronouncements or Change in Accounting Principle [Line Items]</t>
  </si>
  <si>
    <t>Short-term deferred revenues</t>
  </si>
  <si>
    <t>Revenues from sales-type leases</t>
  </si>
  <si>
    <t>Fees to GPOs</t>
  </si>
  <si>
    <t>Deferred revenues recognized</t>
  </si>
  <si>
    <t>Capitalized commissions</t>
  </si>
  <si>
    <t>Impairment loss</t>
  </si>
  <si>
    <t>Difference between Revenue Guidance in Effect before and after Topic 606 | Product revenues</t>
  </si>
  <si>
    <t>Lease Receivable | Customer Concentration Risk</t>
  </si>
  <si>
    <t>Concentration risk percentage</t>
  </si>
  <si>
    <t>44.00%</t>
  </si>
  <si>
    <t>Organization and Summary of Significant Accounting Policies - Contract Assets and Contract Liabilities (Details) - USD ($) $ in Thousands</t>
  </si>
  <si>
    <t>Short-term unbilled receivables - included in accounts receivable and unbilled receivables</t>
  </si>
  <si>
    <t>Long-term unbilled receivables - included in other long-term assets</t>
  </si>
  <si>
    <t>Total contract assets</t>
  </si>
  <si>
    <t>Total contract liabilities</t>
  </si>
  <si>
    <t>Organization and Summary of Significant Accounting Policies - Impact of Newly Adopted Standard Related to Revenue Recognition (Details) - USD ($) $ / shares in Units, $ in Thousands</t>
  </si>
  <si>
    <t>Revenues</t>
  </si>
  <si>
    <t>Provision for income taxes</t>
  </si>
  <si>
    <t>Accounts receivable and unbilled receivables, net</t>
  </si>
  <si>
    <t>Stockholders’ equity</t>
  </si>
  <si>
    <t>Automation and analytics</t>
  </si>
  <si>
    <t>Medication adherence</t>
  </si>
  <si>
    <t>As reported</t>
  </si>
  <si>
    <t>As reported | Automation and analytics</t>
  </si>
  <si>
    <t>As reported | Medication adherence</t>
  </si>
  <si>
    <t>Adjustment | Accounting Standards Update 2014-09</t>
  </si>
  <si>
    <t>Adjustment | Accounting Standards Update 2014-09 | Automation and analytics</t>
  </si>
  <si>
    <t>Adjustment | Accounting Standards Update 2014-09 | Medication adherence</t>
  </si>
  <si>
    <t>Business Acquisitions - Additional Information (Details) - USD ($) $ in Thousands</t>
  </si>
  <si>
    <t>Apr. 12, 2017</t>
  </si>
  <si>
    <t>Business Acquisition [Line Items]</t>
  </si>
  <si>
    <t>InPharmics LLC</t>
  </si>
  <si>
    <t>Cash on hand at signing</t>
  </si>
  <si>
    <t>Contingent consideration liability</t>
  </si>
  <si>
    <t>Intangibles</t>
  </si>
  <si>
    <t>Net Income (Loss) Per Share (Details) - USD ($) $ / shares in Units, shares in Thousands, $ in Thousands</t>
  </si>
  <si>
    <t>Effect of dilutive securities from stock award plans (in shares)</t>
  </si>
  <si>
    <t>Anti-dilutive weighted-average shares related to stock award plans (in shares)</t>
  </si>
  <si>
    <t>Cash and Cash Equivalents and Fair Value of Financial Instruments - Narrative (Details) - USD ($) $ in Thousands</t>
  </si>
  <si>
    <t>Dec. 31, 2016</t>
  </si>
  <si>
    <t>Fair Value, Assets and Liabilities Measured on Recurring and Nonrecurring Basis [Line Items]</t>
  </si>
  <si>
    <t>Fair value of the interest rate swap agreements</t>
  </si>
  <si>
    <t>Interest Rate Swap</t>
  </si>
  <si>
    <t>Derivative, notional amount</t>
  </si>
  <si>
    <t>Derivative, fixed interest rate</t>
  </si>
  <si>
    <t>0.80%</t>
  </si>
  <si>
    <t>London Interbank Offered Rate (LIBOR) | Interest Rate Swap</t>
  </si>
  <si>
    <t>Derivative, basis spread on variable rate</t>
  </si>
  <si>
    <t>0.00%</t>
  </si>
  <si>
    <t>Cash and Cash Equivalents and Fair Value of Financial Instruments - Schedule of Financial Assets Measured At Fair Value (Details) - USD ($) $ in Thousands</t>
  </si>
  <si>
    <t>Interest rate swap contracts</t>
  </si>
  <si>
    <t>Total financial assets</t>
  </si>
  <si>
    <t>Balance Sheet Components - Balance Sheet Details (Details) - USD ($) $ in Thousands</t>
  </si>
  <si>
    <t>Inventories:</t>
  </si>
  <si>
    <t>Raw materials</t>
  </si>
  <si>
    <t>Work in process</t>
  </si>
  <si>
    <t>Finished goods</t>
  </si>
  <si>
    <t>Total inventories</t>
  </si>
  <si>
    <t>Property and equipment:</t>
  </si>
  <si>
    <t>Equipment</t>
  </si>
  <si>
    <t>Furniture and fixtures</t>
  </si>
  <si>
    <t>Leasehold improvements</t>
  </si>
  <si>
    <t>Software</t>
  </si>
  <si>
    <t>Construction in progress</t>
  </si>
  <si>
    <t>Property and equipment, gross</t>
  </si>
  <si>
    <t>Accumulated depreciation and amortization</t>
  </si>
  <si>
    <t>Total property and equipment, net</t>
  </si>
  <si>
    <t>Other long term assets:</t>
  </si>
  <si>
    <t>Capitalized software, net</t>
  </si>
  <si>
    <t>Unbilled receivables</t>
  </si>
  <si>
    <t>Other assets</t>
  </si>
  <si>
    <t>Total other long term assets, net</t>
  </si>
  <si>
    <t>Accrued liabilities:</t>
  </si>
  <si>
    <t>Advance payments from customers</t>
  </si>
  <si>
    <t>Rebates and lease buyouts</t>
  </si>
  <si>
    <t>Group purchasing organization fees</t>
  </si>
  <si>
    <t>Taxes payable</t>
  </si>
  <si>
    <t>Other accrued liabilities</t>
  </si>
  <si>
    <t>Total accrued liabilities</t>
  </si>
  <si>
    <t>Balance Sheet Components - Narrative (Details) - USD ($) $ in Millions</t>
  </si>
  <si>
    <t>Depreciation expense</t>
  </si>
  <si>
    <t>Balance Sheet Components - Accumulated Other Comprehensive Income (Loss) (Details) - USD ($) $ in Thousands</t>
  </si>
  <si>
    <t>AOCI Attributable to Parent, Net of Tax [Roll Forward]</t>
  </si>
  <si>
    <t>Beginning balance</t>
  </si>
  <si>
    <t>Other comprehensive income (loss) before reclassifications</t>
  </si>
  <si>
    <t>Amounts reclassified from other comprehensive income (loss), net of tax</t>
  </si>
  <si>
    <t>Net current-period other comprehensive income (loss), net of tax</t>
  </si>
  <si>
    <t>Ending balance</t>
  </si>
  <si>
    <t>Unrealized gain (loss) on interest rate swap hedges</t>
  </si>
  <si>
    <t>AOCI Attributable to Parent</t>
  </si>
  <si>
    <t>Net Investment in Sales-Type Leases  - Long Term Net Investment in Sales Type Leases (Details) - USD ($) $ in Thousands</t>
  </si>
  <si>
    <t>Capital Leased Assets [Line Items]</t>
  </si>
  <si>
    <t>Net minimum lease payments to be received</t>
  </si>
  <si>
    <t>Less: Unearned interest income portion</t>
  </si>
  <si>
    <t>Net investment in sales-type leases</t>
  </si>
  <si>
    <t>Less: Short-term portion</t>
  </si>
  <si>
    <t>Collective allowance for credit losses</t>
  </si>
  <si>
    <t>Minimum</t>
  </si>
  <si>
    <t>Terms of sales-type leases (in years)</t>
  </si>
  <si>
    <t>1 year</t>
  </si>
  <si>
    <t>Maximum</t>
  </si>
  <si>
    <t>5 years</t>
  </si>
  <si>
    <t>Net Investment in Sales-Type Leases  - Capital Leases, Future Minimum Payments Receivable (Details) $ in Thousands</t>
  </si>
  <si>
    <t>Sep. 30, 2018USD ($)</t>
  </si>
  <si>
    <t>Remaining three months of 2018</t>
  </si>
  <si>
    <t>Thereafter</t>
  </si>
  <si>
    <t>Total</t>
  </si>
  <si>
    <t>Goodwill and Intangible Assets  - Carrying Amount of Goodwill (Details) $ in Thousands</t>
  </si>
  <si>
    <t>Goodwill [Roll Forward]</t>
  </si>
  <si>
    <t>Foreign currency exchange rate fluctuations</t>
  </si>
  <si>
    <t>Goodwill and Intangible Assets  - Intangible Assets, Net (Details) - USD ($) $ in Thousands</t>
  </si>
  <si>
    <t>12 Months Ended</t>
  </si>
  <si>
    <t>Intangible Assets [Line Items]</t>
  </si>
  <si>
    <t>Accumulated amortization</t>
  </si>
  <si>
    <t>Total intangibles assets, gross carrying amount</t>
  </si>
  <si>
    <t>Total intangible assets, net carrying amount</t>
  </si>
  <si>
    <t>In-process technology</t>
  </si>
  <si>
    <t>Indefinite-lived intangible assets</t>
  </si>
  <si>
    <t>Customer relationships</t>
  </si>
  <si>
    <t>Gross carrying amount</t>
  </si>
  <si>
    <t>Net carrying amount</t>
  </si>
  <si>
    <t>Customer relationships | Minimum</t>
  </si>
  <si>
    <t>Useful life (in years)</t>
  </si>
  <si>
    <t>Customer relationships | Maximum</t>
  </si>
  <si>
    <t>30 years</t>
  </si>
  <si>
    <t>Acquired technology</t>
  </si>
  <si>
    <t>Acquired technology | Minimum</t>
  </si>
  <si>
    <t>3 years</t>
  </si>
  <si>
    <t>Acquired technology | Maximum</t>
  </si>
  <si>
    <t>20 years</t>
  </si>
  <si>
    <t>Backlog</t>
  </si>
  <si>
    <t>Backlog | Minimum</t>
  </si>
  <si>
    <t>Backlog | Maximum</t>
  </si>
  <si>
    <t>4 years</t>
  </si>
  <si>
    <t>Trade names</t>
  </si>
  <si>
    <t>Trade names | Minimum</t>
  </si>
  <si>
    <t>Trade names | Maximum</t>
  </si>
  <si>
    <t>12 years</t>
  </si>
  <si>
    <t>Patents</t>
  </si>
  <si>
    <t>Patents | Minimum</t>
  </si>
  <si>
    <t>2 years</t>
  </si>
  <si>
    <t>Patents | Maximum</t>
  </si>
  <si>
    <t>Non-compete agreements</t>
  </si>
  <si>
    <t>Goodwill and Intangible Assets  - Additional Information (Details) - USD ($) $ in Millions</t>
  </si>
  <si>
    <t>Amortization expense of intangible assets</t>
  </si>
  <si>
    <t>Goodwill and Intangible Assets  - Future Amortization Expense for Intangible Assets (Details) $ in Thousands</t>
  </si>
  <si>
    <t>Thereafter (excluding in-process technology)</t>
  </si>
  <si>
    <t>Debt - Additional Information (Details) - USD ($)</t>
  </si>
  <si>
    <t>Jan. 05, 2016</t>
  </si>
  <si>
    <t>Dec. 26, 2017</t>
  </si>
  <si>
    <t>Apr. 11, 2017</t>
  </si>
  <si>
    <t>Debt Instrument [Line Items]</t>
  </si>
  <si>
    <t>Interest expense</t>
  </si>
  <si>
    <t>Wells Fargo Bank, National Association</t>
  </si>
  <si>
    <t>Proceeds from lines of credit</t>
  </si>
  <si>
    <t>Carrying amount of debt</t>
  </si>
  <si>
    <t>Fair value of debt</t>
  </si>
  <si>
    <t>Wells Fargo Bank, National Association | Secured Debt | Line of Credit</t>
  </si>
  <si>
    <t>Line of credit facility, maximum borrowing capacity</t>
  </si>
  <si>
    <t>Annual capital expenditure limitation per Credit Agreement</t>
  </si>
  <si>
    <t>Maximum allowed non-permitted investments per Credit Agreement</t>
  </si>
  <si>
    <t>Deferred issuance cost, gross</t>
  </si>
  <si>
    <t>Wells Fargo Bank, National Association | Secured Debt | Line of Credit | Credit Agreement, Interest Rate Option One | London Interbank Offered Rate (LIBOR) | Minimum</t>
  </si>
  <si>
    <t>Basis spread on variable rate</t>
  </si>
  <si>
    <t>1.50%</t>
  </si>
  <si>
    <t>Wells Fargo Bank, National Association | Secured Debt | Line of Credit | Credit Agreement, Interest Rate Option One | London Interbank Offered Rate (LIBOR) | Maximum</t>
  </si>
  <si>
    <t>2.25%</t>
  </si>
  <si>
    <t>Wells Fargo Bank, National Association | Secured Debt | Line of Credit | Credit Agreement, Interest Rate Option Two | London Interbank Offered Rate (LIBOR) | Minimum</t>
  </si>
  <si>
    <t>0.50%</t>
  </si>
  <si>
    <t>Wells Fargo Bank, National Association | Secured Debt | Line of Credit | Credit Agreement, Interest Rate Option Two | London Interbank Offered Rate (LIBOR) | Maximum</t>
  </si>
  <si>
    <t>1.25%</t>
  </si>
  <si>
    <t>Wells Fargo Bank, National Association | Secured Debt | Line of Credit | Credit Agreement, Interest Rate Option Two | Federal Funds Rate</t>
  </si>
  <si>
    <t>Wells Fargo Bank, National Association | Revolving Credit Facility</t>
  </si>
  <si>
    <t>Wells Fargo Bank, National Association | Revolving Credit Facility | Line of Credit</t>
  </si>
  <si>
    <t>Debt instrument, term (in years)</t>
  </si>
  <si>
    <t>Wells Fargo Bank, National Association | Revolving Credit Facility | Line of Credit | Minimum</t>
  </si>
  <si>
    <t>Commitment fee, percentage</t>
  </si>
  <si>
    <t>0.20%</t>
  </si>
  <si>
    <t>Wells Fargo Bank, National Association | Revolving Credit Facility | Line of Credit | Maximum</t>
  </si>
  <si>
    <t>0.35%</t>
  </si>
  <si>
    <t>Wells Fargo Bank, National Association | Term Loan Facility</t>
  </si>
  <si>
    <t>Wells Fargo Bank, National Association | Term Loan Facility | Line of Credit</t>
  </si>
  <si>
    <t>Principal periodic payment, percent, years one and two</t>
  </si>
  <si>
    <t>5.00%</t>
  </si>
  <si>
    <t>Principal periodic payment, percent, years three and four</t>
  </si>
  <si>
    <t>10.00%</t>
  </si>
  <si>
    <t>Principal periodic payment, percent, year five</t>
  </si>
  <si>
    <t>15.00%</t>
  </si>
  <si>
    <t>Wells Fargo Bank, National Association | Letter of Credit</t>
  </si>
  <si>
    <t>Wells Fargo Bank, National Association | Letter of Credit | Line of Credit | Minimum</t>
  </si>
  <si>
    <t>Participation fee, percentage</t>
  </si>
  <si>
    <t>Wells Fargo Bank, National Association | Letter of Credit | Line of Credit | Maximum</t>
  </si>
  <si>
    <t>Wells Fargo Bank, National Association | Swing line loan, Sub-limit</t>
  </si>
  <si>
    <t>Debt - Components of Debt (Details) - USD ($) $ in Thousands</t>
  </si>
  <si>
    <t>Components of beginning debt balance [Abstract]</t>
  </si>
  <si>
    <t>Long term debt, current portion, net of deferred issuance cost at beginning of period</t>
  </si>
  <si>
    <t>Debt Borrowing, Repayment, Amortization during period [Abstract]</t>
  </si>
  <si>
    <t>Amortization of deferred issuance cost</t>
  </si>
  <si>
    <t>Components of ending debt balance [Abstract]</t>
  </si>
  <si>
    <t>Long term debt, net of deferred issuance cost at end of period</t>
  </si>
  <si>
    <t>Debt under credit facilities at beginning of period</t>
  </si>
  <si>
    <t>Deferred issuance cost, net at beginning of period</t>
  </si>
  <si>
    <t>Total Debt, net of deferred issuance cost at beginning of period</t>
  </si>
  <si>
    <t>Increase in borrowings net of deferred issuance cost</t>
  </si>
  <si>
    <t>Decrease in repayment/amortization net of deferred issuance cost</t>
  </si>
  <si>
    <t>Debt under credit facilities at end of period</t>
  </si>
  <si>
    <t>Deferred issuance cost, net at end of period</t>
  </si>
  <si>
    <t>Total Debt, net of deferred issuance cost at end of period</t>
  </si>
  <si>
    <t>Deferred Revenues (Details) - USD ($) $ in Thousands</t>
  </si>
  <si>
    <t>Revenue from External Customer [Line Items]</t>
  </si>
  <si>
    <t>Services contracts</t>
  </si>
  <si>
    <t>Commitments and Contingencies (Details) $ in Thousands</t>
  </si>
  <si>
    <t>Total minimum future lease payments</t>
  </si>
  <si>
    <t>Purchase obligation due within the next twelve months</t>
  </si>
  <si>
    <t>Income Taxes (Details) - USD ($) $ in Millions</t>
  </si>
  <si>
    <t>Annual effective tax rate</t>
  </si>
  <si>
    <t>19.00%</t>
  </si>
  <si>
    <t>34.40%</t>
  </si>
  <si>
    <t>Unrecognized tax benefits</t>
  </si>
  <si>
    <t>Accrued interest and penalties</t>
  </si>
  <si>
    <t>Employee Benefits and Share-Based Compensation  - Shared-Based Compensation Expense (Details) - USD ($) $ in Thousands</t>
  </si>
  <si>
    <t>Share-based Compensation Arrangement by Share-based Payment Award, Compensation Cost [Line Items]</t>
  </si>
  <si>
    <t>Cost of product and service revenues</t>
  </si>
  <si>
    <t>Employee Benefits and Share-Based Compensation  - Valuation of Share Based Awards, Table (Details)</t>
  </si>
  <si>
    <t>1997 Employee stock purchase plan | Employee stock purchase plan (ESPP)</t>
  </si>
  <si>
    <t>Share-based Compensation Arrangement by Share-based Payment Award [Line Items]</t>
  </si>
  <si>
    <t>Dividend yield, %</t>
  </si>
  <si>
    <t>Expected volatility, %, Min</t>
  </si>
  <si>
    <t>28.10%</t>
  </si>
  <si>
    <t>26.70%</t>
  </si>
  <si>
    <t>27.70%</t>
  </si>
  <si>
    <t>25.80%</t>
  </si>
  <si>
    <t>Expected volatility, %, Max</t>
  </si>
  <si>
    <t>33.80%</t>
  </si>
  <si>
    <t>32.10%</t>
  </si>
  <si>
    <t>32.80%</t>
  </si>
  <si>
    <t>Risk free interest rate, %, Min</t>
  </si>
  <si>
    <t>0.60%</t>
  </si>
  <si>
    <t>0.70%</t>
  </si>
  <si>
    <t>Risk free interest rate, %, Max</t>
  </si>
  <si>
    <t>2.70%</t>
  </si>
  <si>
    <t>1.40%</t>
  </si>
  <si>
    <t>1997 Employee stock purchase plan | Employee stock purchase plan (ESPP) | Minimum</t>
  </si>
  <si>
    <t>Expected life (in years)</t>
  </si>
  <si>
    <t>6 months</t>
  </si>
  <si>
    <t>1997 Employee stock purchase plan | Employee stock purchase plan (ESPP) | Maximum</t>
  </si>
  <si>
    <t>2009 Plan | Employee stock option</t>
  </si>
  <si>
    <t>4 years 9 months 18 days</t>
  </si>
  <si>
    <t>4 years 8 months 12 days</t>
  </si>
  <si>
    <t>Expected volatility, %</t>
  </si>
  <si>
    <t>30.40%</t>
  </si>
  <si>
    <t>31.10%</t>
  </si>
  <si>
    <t>29.20%</t>
  </si>
  <si>
    <t>Risk free interest rate, %</t>
  </si>
  <si>
    <t>2.80%</t>
  </si>
  <si>
    <t>1.80%</t>
  </si>
  <si>
    <t>Estimated forfeiture rate, %</t>
  </si>
  <si>
    <t>6.90%</t>
  </si>
  <si>
    <t>7.70%</t>
  </si>
  <si>
    <t>Employee Benefits and Share-Based Compensation  - Stock Option Activity (Details) - 2009 Plan - Employee stock option - USD ($) $ / shares in Units, shares in Thousands, $ in Thousands</t>
  </si>
  <si>
    <t>Number of Shares</t>
  </si>
  <si>
    <t>Outstanding at beginning of period (in shares)</t>
  </si>
  <si>
    <t>Granted (in shares)</t>
  </si>
  <si>
    <t>Exercised (in shares)</t>
  </si>
  <si>
    <t>Expired (in shares)</t>
  </si>
  <si>
    <t>Forfeited (in shares)</t>
  </si>
  <si>
    <t>Outstanding at end of period (in shares)</t>
  </si>
  <si>
    <t>Exercisable at end of period (in shares)</t>
  </si>
  <si>
    <t>Vested and expected to vest at end of period (in shares)</t>
  </si>
  <si>
    <t>Weighted Average Exercise Price</t>
  </si>
  <si>
    <t>Outstanding beginning balance (in dollars per share)</t>
  </si>
  <si>
    <t>Granted (in dollars per share)</t>
  </si>
  <si>
    <t>Exercised (in dollars per share)</t>
  </si>
  <si>
    <t>Expired (in dollars per share)</t>
  </si>
  <si>
    <t>Forfeited (in dollars per share)</t>
  </si>
  <si>
    <t>Outstanding ending balance (in dollars per share)</t>
  </si>
  <si>
    <t>Exercisable at end of period (in dollars per share)</t>
  </si>
  <si>
    <t>Vested and expected to vest at end of period (in dollars per share)</t>
  </si>
  <si>
    <t>Weighted-average remaining years, outstanding</t>
  </si>
  <si>
    <t>7 years 8 months 12 days</t>
  </si>
  <si>
    <t>7 years 7 months 6 days</t>
  </si>
  <si>
    <t>Weighted-average remaining years, exercisable at end of period</t>
  </si>
  <si>
    <t>5 years 8 months 12 days</t>
  </si>
  <si>
    <t>Weighted-average remaining years, vested and expected to vest at at end of period</t>
  </si>
  <si>
    <t>Aggregate Intrinsic Value</t>
  </si>
  <si>
    <t>Aggregate intrinsic value, outstanding at end of period</t>
  </si>
  <si>
    <t>Aggregate intrinsic value, exercisable at end of period</t>
  </si>
  <si>
    <t>Aggregate intrinsic value, vested and expected to vest at end of period</t>
  </si>
  <si>
    <t>Weighted-average fair value (in dollars per share)</t>
  </si>
  <si>
    <t>Intrinsic value of options exercised</t>
  </si>
  <si>
    <t>Unrecognized compensation cost of unvested stock options</t>
  </si>
  <si>
    <t>Weighted average period of compensation cost not yet recognized (in years)</t>
  </si>
  <si>
    <t>2 years 10 months 24 days</t>
  </si>
  <si>
    <t>Employee Benefits and Share-Based Compensation  - Employee Stock Purchase Plan (ESPP) Activity (Details) - 1997 Employee stock purchase plan - Employee stock purchase plan (ESPP) - USD ($) $ / shares in Units, $ in Millions</t>
  </si>
  <si>
    <t>Purchases under ESPP (in shares)</t>
  </si>
  <si>
    <t>Unrecognized compensation cost</t>
  </si>
  <si>
    <t>1 year 6 months</t>
  </si>
  <si>
    <t>Employee Benefits and Share-Based Compensation  - Restricted Stock Activity (Details) - 2009 Plan - USD ($) $ / shares in Units, shares in Thousands, $ in Thousands</t>
  </si>
  <si>
    <t>Restricted Stock Units (RSUs)</t>
  </si>
  <si>
    <t>Vested (in shares)</t>
  </si>
  <si>
    <t>Outstanding and unvested at end of period (in shares)</t>
  </si>
  <si>
    <t>Weighted-Average Grant Date Fair Value</t>
  </si>
  <si>
    <t>Outstanding and unvested (in dollars per share)</t>
  </si>
  <si>
    <t>Vested (in dollars per share)</t>
  </si>
  <si>
    <t>Weighted-average remaining years, outstanding and unvested</t>
  </si>
  <si>
    <t>1 year 3 months 18 days</t>
  </si>
  <si>
    <t>Outstanding and unvested at end of period</t>
  </si>
  <si>
    <t>2 years 7 months 6 days</t>
  </si>
  <si>
    <t>Restricted Stock Awards (RSAs)</t>
  </si>
  <si>
    <t>7 months 6 days</t>
  </si>
  <si>
    <t>Employee Benefits and Share-Based Compensation  - Performance Based Restricted Stock Unit Activity (Details) - 2009 Plan - Performance Shares $ / shares in Units, shares in Thousands, $ in Millions</t>
  </si>
  <si>
    <t>Sep. 30, 2018USD ($)$ / sharesshares</t>
  </si>
  <si>
    <t>Outstanding at beginning of period (in shares) | shares</t>
  </si>
  <si>
    <t>Granted (in shares) | shares</t>
  </si>
  <si>
    <t>Vested (in shares) | shares</t>
  </si>
  <si>
    <t>Canceled (in shares) | shares</t>
  </si>
  <si>
    <t>Outstanding and unvested at end of period (in shares) | shares</t>
  </si>
  <si>
    <t>Weighted-Average Grant Date Fair Value Per Share</t>
  </si>
  <si>
    <t>Outstanding and unvested (in dollars per share) | $ / shares</t>
  </si>
  <si>
    <t>Granted (in dollars per share) | $ / shares</t>
  </si>
  <si>
    <t>Vested (in dollars per share) | $ / shares</t>
  </si>
  <si>
    <t>Canceled (in dollars per share) | $ / shares</t>
  </si>
  <si>
    <t>Unrecognized compensation cost | $</t>
  </si>
  <si>
    <t>1 year 2 months 12 days</t>
  </si>
  <si>
    <t>Employee Benefits and Share-Based Compensation  - Summary of Shares Reserved for Future Issuance Under Equity Incentive Plans (Details) shares in Thousands</t>
  </si>
  <si>
    <t>Sep. 30, 2018shares</t>
  </si>
  <si>
    <t>Total shares reserved for future issuance</t>
  </si>
  <si>
    <t>2009 Plan | Share options outstanding</t>
  </si>
  <si>
    <t>2009 Plan | Non-vested restricted share awards</t>
  </si>
  <si>
    <t>2009 Plan | Shares authorized for future issuance</t>
  </si>
  <si>
    <t>1997 Employee stock purchase plan | ESPP shares available for future issuance</t>
  </si>
  <si>
    <t>Employee Benefits and Share-Based Compensation  - Stock Repurchase Program (Details) - USD ($)</t>
  </si>
  <si>
    <t>Aug. 02, 2016</t>
  </si>
  <si>
    <t>Shares acquired (in shares)</t>
  </si>
  <si>
    <t>The 2016 Repurchase Program</t>
  </si>
  <si>
    <t>Stock repurchase, authorized amount</t>
  </si>
  <si>
    <t>2016 and 2014 Share Repurchase Programs</t>
  </si>
  <si>
    <t>Stock repurchase, remaining authorized repurchase amount</t>
  </si>
  <si>
    <t>Equity Offerings (Details) - Distribution Agreement - USD ($)</t>
  </si>
  <si>
    <t>Nov. 03, 2017</t>
  </si>
  <si>
    <t>Subsidiary, Sale of Stock [Line Items]</t>
  </si>
  <si>
    <t>Maximum aggregate offering price</t>
  </si>
  <si>
    <t>Available to be offered</t>
  </si>
  <si>
    <t>Segment and Geographical Information (Details) $ in Thousands</t>
  </si>
  <si>
    <t>Sep. 30, 2017USD ($)</t>
  </si>
  <si>
    <t>Sep. 30, 2018USD ($)segment</t>
  </si>
  <si>
    <t>Dec. 31, 2017USD ($)</t>
  </si>
  <si>
    <t>Number of operating segments | segment</t>
  </si>
  <si>
    <t>Number of reportable segments | segment</t>
  </si>
  <si>
    <t>Segment Reporting Information [Line Items]</t>
  </si>
  <si>
    <t>Cost of revenues</t>
  </si>
  <si>
    <t>Operating expenses</t>
  </si>
  <si>
    <t>United States</t>
  </si>
  <si>
    <t>Rest of world</t>
  </si>
  <si>
    <t>Operating segments</t>
  </si>
  <si>
    <t>Operating segments | Automation and analytics</t>
  </si>
  <si>
    <t>Operating segments | Medication adherence</t>
  </si>
  <si>
    <t>Corporate</t>
  </si>
  <si>
    <t>Product revenues | Operating segments</t>
  </si>
  <si>
    <t>Product revenues | Operating segments | Automation and analytics</t>
  </si>
  <si>
    <t>Product revenues | Operating segments | Medication adherence</t>
  </si>
  <si>
    <t>Services and other revenues | Operating segments</t>
  </si>
  <si>
    <t>Services and other revenues | Operating segments | Automation and analytics</t>
  </si>
  <si>
    <t>Services and other revenues | Operating segments | Medication adherence</t>
  </si>
  <si>
    <t>Restructuring Expenses (Details) $ in Millions</t>
  </si>
  <si>
    <t>Feb. 15, 2017Employee</t>
  </si>
  <si>
    <t>Restructuring Cost and Reserve [Line Items]</t>
  </si>
  <si>
    <t>Facility-related costs incurred</t>
  </si>
  <si>
    <t>Number of positions eliminated | Employee</t>
  </si>
  <si>
    <t>Restructuring expenses paid</t>
  </si>
  <si>
    <t>Employee severance</t>
  </si>
  <si>
    <t>Accrued restructuring expenses</t>
  </si>
  <si>
    <t>Facility-related co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6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626231</v>
      </c>
    </row>
    <row r="12" spans="1:3">
      <c r="A12" s="4" t="s">
        <v>19</v>
      </c>
      <c r="B12" s="5" t="n">
        <v>2018</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174</v>
      </c>
      <c r="C3" s="7" t="n">
        <v>32424</v>
      </c>
    </row>
    <row r="4" spans="1:3">
      <c r="A4" s="4" t="s">
        <v>28</v>
      </c>
      <c r="B4" s="5" t="n">
        <v>206225</v>
      </c>
      <c r="C4" s="5" t="n">
        <v>190046</v>
      </c>
    </row>
    <row r="5" spans="1:3">
      <c r="A5" s="4" t="s">
        <v>29</v>
      </c>
      <c r="B5" s="5" t="n">
        <v>99231</v>
      </c>
      <c r="C5" s="5" t="n">
        <v>96137</v>
      </c>
    </row>
    <row r="6" spans="1:3">
      <c r="A6" s="4" t="s">
        <v>30</v>
      </c>
      <c r="B6" s="5" t="n">
        <v>19618</v>
      </c>
      <c r="C6" s="5" t="n">
        <v>20392</v>
      </c>
    </row>
    <row r="7" spans="1:3">
      <c r="A7" s="4" t="s">
        <v>31</v>
      </c>
      <c r="B7" s="5" t="n">
        <v>9871</v>
      </c>
      <c r="C7" s="5" t="n">
        <v>13273</v>
      </c>
    </row>
    <row r="8" spans="1:3">
      <c r="A8" s="4" t="s">
        <v>32</v>
      </c>
      <c r="B8" s="5" t="n">
        <v>379119</v>
      </c>
      <c r="C8" s="5" t="n">
        <v>352272</v>
      </c>
    </row>
    <row r="9" spans="1:3">
      <c r="A9" s="4" t="s">
        <v>33</v>
      </c>
      <c r="B9" s="5" t="n">
        <v>50484</v>
      </c>
      <c r="C9" s="5" t="n">
        <v>42595</v>
      </c>
    </row>
    <row r="10" spans="1:3">
      <c r="A10" s="4" t="s">
        <v>34</v>
      </c>
      <c r="B10" s="5" t="n">
        <v>17448</v>
      </c>
      <c r="C10" s="5" t="n">
        <v>15435</v>
      </c>
    </row>
    <row r="11" spans="1:3">
      <c r="A11" s="4" t="s">
        <v>35</v>
      </c>
      <c r="B11" s="5" t="n">
        <v>336517</v>
      </c>
      <c r="C11" s="5" t="n">
        <v>337751</v>
      </c>
    </row>
    <row r="12" spans="1:3">
      <c r="A12" s="4" t="s">
        <v>36</v>
      </c>
      <c r="B12" s="5" t="n">
        <v>149968</v>
      </c>
      <c r="C12" s="5" t="n">
        <v>168107</v>
      </c>
    </row>
    <row r="13" spans="1:3">
      <c r="A13" s="4" t="s">
        <v>37</v>
      </c>
      <c r="B13" s="5" t="n">
        <v>9450</v>
      </c>
      <c r="C13" s="5" t="n">
        <v>9454</v>
      </c>
    </row>
    <row r="14" spans="1:3">
      <c r="A14" s="4" t="s">
        <v>38</v>
      </c>
      <c r="B14" s="5" t="n">
        <v>40441</v>
      </c>
      <c r="C14" s="5" t="n">
        <v>41432</v>
      </c>
    </row>
    <row r="15" spans="1:3">
      <c r="A15" s="4" t="s">
        <v>39</v>
      </c>
      <c r="B15" s="5" t="n">
        <v>68948</v>
      </c>
      <c r="C15" s="5" t="n">
        <v>49316</v>
      </c>
    </row>
    <row r="16" spans="1:3">
      <c r="A16" s="4" t="s">
        <v>40</v>
      </c>
      <c r="B16" s="5" t="n">
        <v>1052375</v>
      </c>
      <c r="C16" s="5" t="n">
        <v>1016362</v>
      </c>
    </row>
    <row r="17" spans="1:3">
      <c r="A17" s="3" t="s">
        <v>41</v>
      </c>
    </row>
    <row r="18" spans="1:3">
      <c r="A18" s="4" t="s">
        <v>42</v>
      </c>
      <c r="B18" s="5" t="n">
        <v>38367</v>
      </c>
      <c r="C18" s="5" t="n">
        <v>48290</v>
      </c>
    </row>
    <row r="19" spans="1:3">
      <c r="A19" s="4" t="s">
        <v>43</v>
      </c>
      <c r="B19" s="5" t="n">
        <v>32953</v>
      </c>
      <c r="C19" s="5" t="n">
        <v>27241</v>
      </c>
    </row>
    <row r="20" spans="1:3">
      <c r="A20" s="4" t="s">
        <v>44</v>
      </c>
      <c r="B20" s="5" t="n">
        <v>35777</v>
      </c>
      <c r="C20" s="5" t="n">
        <v>35693</v>
      </c>
    </row>
    <row r="21" spans="1:3">
      <c r="A21" s="4" t="s">
        <v>45</v>
      </c>
      <c r="B21" s="5" t="n">
        <v>17708</v>
      </c>
      <c r="C21" s="5" t="n">
        <v>15208</v>
      </c>
    </row>
    <row r="22" spans="1:3">
      <c r="A22" s="4" t="s">
        <v>46</v>
      </c>
      <c r="B22" s="5" t="n">
        <v>87777</v>
      </c>
      <c r="C22" s="5" t="n">
        <v>78774</v>
      </c>
    </row>
    <row r="23" spans="1:3">
      <c r="A23" s="4" t="s">
        <v>47</v>
      </c>
      <c r="B23" s="5" t="n">
        <v>212582</v>
      </c>
      <c r="C23" s="5" t="n">
        <v>205206</v>
      </c>
    </row>
    <row r="24" spans="1:3">
      <c r="A24" s="4" t="s">
        <v>48</v>
      </c>
      <c r="B24" s="5" t="n">
        <v>10634</v>
      </c>
      <c r="C24" s="5" t="n">
        <v>10623</v>
      </c>
    </row>
    <row r="25" spans="1:3">
      <c r="A25" s="4" t="s">
        <v>49</v>
      </c>
      <c r="B25" s="5" t="n">
        <v>32593</v>
      </c>
      <c r="C25" s="5" t="n">
        <v>41446</v>
      </c>
    </row>
    <row r="26" spans="1:3">
      <c r="A26" s="4" t="s">
        <v>50</v>
      </c>
      <c r="B26" s="5" t="n">
        <v>10192</v>
      </c>
      <c r="C26" s="5" t="n">
        <v>9829</v>
      </c>
    </row>
    <row r="27" spans="1:3">
      <c r="A27" s="4" t="s">
        <v>51</v>
      </c>
      <c r="B27" s="5" t="n">
        <v>167135</v>
      </c>
      <c r="C27" s="5" t="n">
        <v>194917</v>
      </c>
    </row>
    <row r="28" spans="1:3">
      <c r="A28" s="4" t="s">
        <v>52</v>
      </c>
      <c r="B28" s="5" t="n">
        <v>433136</v>
      </c>
      <c r="C28" s="5" t="n">
        <v>462021</v>
      </c>
    </row>
    <row r="29" spans="1:3">
      <c r="A29" s="4" t="s">
        <v>53</v>
      </c>
      <c r="B29" s="4" t="s">
        <v>54</v>
      </c>
      <c r="C29" s="4" t="s">
        <v>54</v>
      </c>
    </row>
    <row r="30" spans="1:3">
      <c r="A30" s="3" t="s">
        <v>55</v>
      </c>
    </row>
    <row r="31" spans="1:3">
      <c r="A31" s="4" t="s">
        <v>56</v>
      </c>
      <c r="B31" s="5" t="n">
        <v>0</v>
      </c>
      <c r="C31" s="5" t="n">
        <v>0</v>
      </c>
    </row>
    <row r="32" spans="1:3">
      <c r="A32" s="4" t="s">
        <v>57</v>
      </c>
      <c r="B32" s="5" t="n">
        <v>49</v>
      </c>
      <c r="C32" s="5" t="n">
        <v>48</v>
      </c>
    </row>
    <row r="33" spans="1:3">
      <c r="A33" s="4" t="s">
        <v>58</v>
      </c>
      <c r="B33" s="5" t="n">
        <v>-185074</v>
      </c>
      <c r="C33" s="5" t="n">
        <v>-185074</v>
      </c>
    </row>
    <row r="34" spans="1:3">
      <c r="A34" s="4" t="s">
        <v>59</v>
      </c>
      <c r="B34" s="5" t="n">
        <v>630687</v>
      </c>
      <c r="C34" s="5" t="n">
        <v>585755</v>
      </c>
    </row>
    <row r="35" spans="1:3">
      <c r="A35" s="4" t="s">
        <v>60</v>
      </c>
      <c r="B35" s="5" t="n">
        <v>182661</v>
      </c>
      <c r="C35" s="5" t="n">
        <v>159725</v>
      </c>
    </row>
    <row r="36" spans="1:3">
      <c r="A36" s="4" t="s">
        <v>61</v>
      </c>
      <c r="B36" s="5" t="n">
        <v>-9084</v>
      </c>
      <c r="C36" s="5" t="n">
        <v>-6113</v>
      </c>
    </row>
    <row r="37" spans="1:3">
      <c r="A37" s="4" t="s">
        <v>62</v>
      </c>
      <c r="B37" s="5" t="n">
        <v>619239</v>
      </c>
      <c r="C37" s="5" t="n">
        <v>554341</v>
      </c>
    </row>
    <row r="38" spans="1:3">
      <c r="A38" s="4" t="s">
        <v>63</v>
      </c>
      <c r="B38" s="7" t="n">
        <v>1052375</v>
      </c>
      <c r="C38" s="7" t="n">
        <v>1016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5</v>
      </c>
    </row>
    <row r="4" spans="1:2">
      <c r="A4" s="4" t="s">
        <v>154</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5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1</v>
      </c>
    </row>
    <row r="4" spans="1:2">
      <c r="A4" s="4" t="s">
        <v>35</v>
      </c>
      <c r="B4" s="4" t="s">
        <v>221</v>
      </c>
    </row>
    <row r="5" spans="1:2">
      <c r="A5" s="4" t="s">
        <v>222</v>
      </c>
      <c r="B5" s="4" t="s">
        <v>223</v>
      </c>
    </row>
    <row r="6" spans="1:2">
      <c r="A6" s="4" t="s">
        <v>224</v>
      </c>
      <c r="B6" s="4" t="s">
        <v>223</v>
      </c>
    </row>
    <row r="7" spans="1:2">
      <c r="A7" s="4" t="s">
        <v>225</v>
      </c>
      <c r="B7"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3508</v>
      </c>
      <c r="C3" s="7" t="n">
        <v>5738</v>
      </c>
    </row>
    <row r="4" spans="1:3">
      <c r="A4" s="4" t="s">
        <v>67</v>
      </c>
      <c r="B4" s="5" t="n">
        <v>0</v>
      </c>
      <c r="C4" s="5" t="n">
        <v>0</v>
      </c>
    </row>
    <row r="5" spans="1:3">
      <c r="A5" s="4" t="s">
        <v>68</v>
      </c>
      <c r="B5" s="8" t="n">
        <v>0.001</v>
      </c>
      <c r="C5" s="8" t="n">
        <v>0.001</v>
      </c>
    </row>
    <row r="6" spans="1:3">
      <c r="A6" s="4" t="s">
        <v>69</v>
      </c>
      <c r="B6" s="5" t="n">
        <v>5000000</v>
      </c>
      <c r="C6" s="5" t="n">
        <v>5000000</v>
      </c>
    </row>
    <row r="7" spans="1:3">
      <c r="A7" s="4" t="s">
        <v>70</v>
      </c>
      <c r="B7" s="8" t="n">
        <v>0.001</v>
      </c>
      <c r="C7" s="8" t="n">
        <v>0.001</v>
      </c>
    </row>
    <row r="8" spans="1:3">
      <c r="A8" s="4" t="s">
        <v>71</v>
      </c>
      <c r="B8" s="5" t="n">
        <v>100000000</v>
      </c>
      <c r="C8" s="5" t="n">
        <v>100000000</v>
      </c>
    </row>
    <row r="9" spans="1:3">
      <c r="A9" s="4" t="s">
        <v>72</v>
      </c>
      <c r="B9" s="5" t="n">
        <v>48760000</v>
      </c>
      <c r="C9" s="5" t="n">
        <v>47577000</v>
      </c>
    </row>
    <row r="10" spans="1:3">
      <c r="A10" s="4" t="s">
        <v>73</v>
      </c>
      <c r="B10" s="5" t="n">
        <v>39615000</v>
      </c>
      <c r="C10" s="5" t="n">
        <v>38432000</v>
      </c>
    </row>
    <row r="11" spans="1:3">
      <c r="A11" s="4" t="s">
        <v>74</v>
      </c>
      <c r="B11" s="5" t="n">
        <v>9145000</v>
      </c>
      <c r="C11" s="5" t="n">
        <v>91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7</v>
      </c>
      <c r="B1" s="2" t="s">
        <v>76</v>
      </c>
      <c r="D1" s="2" t="s">
        <v>1</v>
      </c>
    </row>
    <row r="2" spans="1:6">
      <c r="B2" s="2" t="s">
        <v>2</v>
      </c>
      <c r="C2" s="2" t="s">
        <v>77</v>
      </c>
      <c r="D2" s="2" t="s">
        <v>2</v>
      </c>
      <c r="E2" s="2" t="s">
        <v>77</v>
      </c>
      <c r="F2" s="2" t="s">
        <v>25</v>
      </c>
    </row>
    <row r="3" spans="1:6">
      <c r="A3" s="3" t="s">
        <v>258</v>
      </c>
    </row>
    <row r="4" spans="1:6">
      <c r="A4" s="4" t="s">
        <v>79</v>
      </c>
      <c r="B4" s="7" t="n">
        <v>204267000</v>
      </c>
      <c r="C4" s="7" t="n">
        <v>186748000</v>
      </c>
      <c r="D4" s="7" t="n">
        <v>575559000</v>
      </c>
      <c r="E4" s="7" t="n">
        <v>516343000</v>
      </c>
    </row>
    <row r="5" spans="1:6">
      <c r="A5" s="4" t="s">
        <v>119</v>
      </c>
      <c r="B5" s="5" t="n">
        <v>98411000</v>
      </c>
      <c r="D5" s="5" t="n">
        <v>98411000</v>
      </c>
      <c r="F5" s="7" t="n">
        <v>89397000</v>
      </c>
    </row>
    <row r="6" spans="1:6">
      <c r="A6" s="4" t="s">
        <v>259</v>
      </c>
      <c r="B6" s="5" t="n">
        <v>87777000</v>
      </c>
      <c r="D6" s="5" t="n">
        <v>87777000</v>
      </c>
      <c r="F6" s="7" t="n">
        <v>78774000</v>
      </c>
    </row>
    <row r="7" spans="1:6">
      <c r="A7" s="4" t="s">
        <v>260</v>
      </c>
      <c r="B7" s="5" t="n">
        <v>11400000</v>
      </c>
      <c r="C7" s="5" t="n">
        <v>5900000</v>
      </c>
      <c r="D7" s="5" t="n">
        <v>28800000</v>
      </c>
      <c r="E7" s="5" t="n">
        <v>19300000</v>
      </c>
    </row>
    <row r="8" spans="1:6">
      <c r="A8" s="4" t="s">
        <v>261</v>
      </c>
      <c r="B8" s="5" t="n">
        <v>2200000</v>
      </c>
      <c r="C8" s="5" t="n">
        <v>2100000</v>
      </c>
      <c r="D8" s="5" t="n">
        <v>6200000</v>
      </c>
      <c r="E8" s="5" t="n">
        <v>5400000</v>
      </c>
    </row>
    <row r="9" spans="1:6">
      <c r="A9" s="4" t="s">
        <v>262</v>
      </c>
      <c r="B9" s="5" t="n">
        <v>10900000</v>
      </c>
      <c r="D9" s="5" t="n">
        <v>78900000</v>
      </c>
    </row>
    <row r="10" spans="1:6">
      <c r="A10" s="4" t="s">
        <v>263</v>
      </c>
      <c r="B10" s="5" t="n">
        <v>5300000</v>
      </c>
      <c r="C10" s="5" t="n">
        <v>4600000</v>
      </c>
      <c r="D10" s="5" t="n">
        <v>16200000</v>
      </c>
      <c r="E10" s="5" t="n">
        <v>13300000</v>
      </c>
    </row>
    <row r="11" spans="1:6">
      <c r="A11" s="4" t="s">
        <v>264</v>
      </c>
      <c r="B11" s="5" t="n">
        <v>0</v>
      </c>
      <c r="D11" s="5" t="n">
        <v>0</v>
      </c>
    </row>
    <row r="12" spans="1:6">
      <c r="A12" s="4" t="s">
        <v>98</v>
      </c>
    </row>
    <row r="13" spans="1:6">
      <c r="A13" s="3" t="s">
        <v>258</v>
      </c>
    </row>
    <row r="14" spans="1:6">
      <c r="A14" s="4" t="s">
        <v>79</v>
      </c>
      <c r="B14" s="5" t="n">
        <v>149709000</v>
      </c>
      <c r="C14" s="5" t="n">
        <v>136838000</v>
      </c>
      <c r="D14" s="7" t="n">
        <v>415004000</v>
      </c>
      <c r="E14" s="5" t="n">
        <v>365834000</v>
      </c>
    </row>
    <row r="15" spans="1:6">
      <c r="A15" s="4" t="s">
        <v>265</v>
      </c>
    </row>
    <row r="16" spans="1:6">
      <c r="A16" s="3" t="s">
        <v>258</v>
      </c>
    </row>
    <row r="17" spans="1:6">
      <c r="A17" s="4" t="s">
        <v>79</v>
      </c>
      <c r="B17" s="7" t="n">
        <v>600000</v>
      </c>
      <c r="C17" s="7" t="n">
        <v>200000</v>
      </c>
      <c r="E17" s="7" t="n">
        <v>500000</v>
      </c>
    </row>
    <row r="18" spans="1:6">
      <c r="A18" s="4" t="s">
        <v>266</v>
      </c>
    </row>
    <row r="19" spans="1:6">
      <c r="A19" s="3" t="s">
        <v>258</v>
      </c>
    </row>
    <row r="20" spans="1:6">
      <c r="A20" s="4" t="s">
        <v>267</v>
      </c>
      <c r="D20" s="4" t="s">
        <v>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43</v>
      </c>
    </row>
    <row r="3" spans="1:3">
      <c r="A3" s="4" t="s">
        <v>270</v>
      </c>
      <c r="B3" s="7" t="n">
        <v>9475</v>
      </c>
      <c r="C3" s="7" t="n">
        <v>4590</v>
      </c>
    </row>
    <row r="4" spans="1:3">
      <c r="A4" s="4" t="s">
        <v>271</v>
      </c>
      <c r="B4" s="5" t="n">
        <v>15573</v>
      </c>
      <c r="C4" s="5" t="n">
        <v>9475</v>
      </c>
    </row>
    <row r="5" spans="1:3">
      <c r="A5" s="4" t="s">
        <v>272</v>
      </c>
      <c r="B5" s="5" t="n">
        <v>25048</v>
      </c>
      <c r="C5" s="5" t="n">
        <v>14065</v>
      </c>
    </row>
    <row r="6" spans="1:3">
      <c r="A6" s="4" t="s">
        <v>259</v>
      </c>
      <c r="B6" s="5" t="n">
        <v>87777</v>
      </c>
      <c r="C6" s="5" t="n">
        <v>78774</v>
      </c>
    </row>
    <row r="7" spans="1:3">
      <c r="A7" s="4" t="s">
        <v>48</v>
      </c>
      <c r="B7" s="5" t="n">
        <v>10634</v>
      </c>
      <c r="C7" s="5" t="n">
        <v>10623</v>
      </c>
    </row>
    <row r="8" spans="1:3">
      <c r="A8" s="4" t="s">
        <v>273</v>
      </c>
      <c r="B8" s="7" t="n">
        <v>98411</v>
      </c>
      <c r="C8" s="7" t="n">
        <v>893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76</v>
      </c>
      <c r="D1" s="2" t="s">
        <v>1</v>
      </c>
    </row>
    <row r="2" spans="1:6">
      <c r="B2" s="2" t="s">
        <v>2</v>
      </c>
      <c r="C2" s="2" t="s">
        <v>77</v>
      </c>
      <c r="D2" s="2" t="s">
        <v>2</v>
      </c>
      <c r="E2" s="2" t="s">
        <v>77</v>
      </c>
      <c r="F2" s="2" t="s">
        <v>25</v>
      </c>
    </row>
    <row r="3" spans="1:6">
      <c r="A3" s="3" t="s">
        <v>258</v>
      </c>
    </row>
    <row r="4" spans="1:6">
      <c r="A4" s="4" t="s">
        <v>275</v>
      </c>
      <c r="B4" s="7" t="n">
        <v>204267</v>
      </c>
      <c r="C4" s="7" t="n">
        <v>186748</v>
      </c>
      <c r="D4" s="7" t="n">
        <v>575559</v>
      </c>
      <c r="E4" s="7" t="n">
        <v>516343</v>
      </c>
    </row>
    <row r="5" spans="1:6">
      <c r="A5" s="4" t="s">
        <v>82</v>
      </c>
      <c r="B5" s="5" t="n">
        <v>98909</v>
      </c>
      <c r="C5" s="5" t="n">
        <v>84819</v>
      </c>
      <c r="D5" s="5" t="n">
        <v>270147</v>
      </c>
      <c r="E5" s="5" t="n">
        <v>225142</v>
      </c>
    </row>
    <row r="6" spans="1:6">
      <c r="A6" s="4" t="s">
        <v>85</v>
      </c>
      <c r="B6" s="5" t="n">
        <v>65609</v>
      </c>
      <c r="C6" s="5" t="n">
        <v>56208</v>
      </c>
      <c r="D6" s="5" t="n">
        <v>196831</v>
      </c>
      <c r="E6" s="5" t="n">
        <v>180070</v>
      </c>
    </row>
    <row r="7" spans="1:6">
      <c r="A7" s="4" t="s">
        <v>276</v>
      </c>
      <c r="B7" s="5" t="n">
        <v>1030</v>
      </c>
      <c r="C7" s="5" t="n">
        <v>1717</v>
      </c>
      <c r="D7" s="5" t="n">
        <v>-3936</v>
      </c>
      <c r="E7" s="5" t="n">
        <v>-9341</v>
      </c>
    </row>
    <row r="8" spans="1:6">
      <c r="A8" s="4" t="s">
        <v>91</v>
      </c>
      <c r="B8" s="7" t="n">
        <v>13628</v>
      </c>
      <c r="C8" s="7" t="n">
        <v>7748</v>
      </c>
      <c r="D8" s="7" t="n">
        <v>22936</v>
      </c>
      <c r="E8" s="7" t="n">
        <v>-707</v>
      </c>
    </row>
    <row r="9" spans="1:6">
      <c r="A9" s="4" t="s">
        <v>93</v>
      </c>
      <c r="B9" s="9" t="n">
        <v>0.35</v>
      </c>
      <c r="C9" s="9" t="n">
        <v>0.21</v>
      </c>
      <c r="D9" s="9" t="n">
        <v>0.59</v>
      </c>
      <c r="E9" s="9" t="n">
        <v>-0.02</v>
      </c>
    </row>
    <row r="10" spans="1:6">
      <c r="A10" s="4" t="s">
        <v>94</v>
      </c>
      <c r="B10" s="9" t="n">
        <v>0.33</v>
      </c>
      <c r="C10" s="9" t="n">
        <v>0.2</v>
      </c>
      <c r="D10" s="9" t="n">
        <v>0.57</v>
      </c>
      <c r="E10" s="9" t="n">
        <v>-0.02</v>
      </c>
    </row>
    <row r="11" spans="1:6">
      <c r="A11" s="4" t="s">
        <v>277</v>
      </c>
      <c r="B11" s="7" t="n">
        <v>206225</v>
      </c>
      <c r="D11" s="7" t="n">
        <v>206225</v>
      </c>
      <c r="F11" s="7" t="n">
        <v>190046</v>
      </c>
    </row>
    <row r="12" spans="1:6">
      <c r="A12" s="4" t="s">
        <v>30</v>
      </c>
      <c r="B12" s="5" t="n">
        <v>19618</v>
      </c>
      <c r="D12" s="5" t="n">
        <v>19618</v>
      </c>
      <c r="F12" s="5" t="n">
        <v>20392</v>
      </c>
    </row>
    <row r="13" spans="1:6">
      <c r="A13" s="4" t="s">
        <v>38</v>
      </c>
      <c r="B13" s="5" t="n">
        <v>40441</v>
      </c>
      <c r="D13" s="5" t="n">
        <v>40441</v>
      </c>
      <c r="F13" s="5" t="n">
        <v>41432</v>
      </c>
    </row>
    <row r="14" spans="1:6">
      <c r="A14" s="4" t="s">
        <v>39</v>
      </c>
      <c r="B14" s="5" t="n">
        <v>68948</v>
      </c>
      <c r="D14" s="5" t="n">
        <v>68948</v>
      </c>
      <c r="F14" s="5" t="n">
        <v>49316</v>
      </c>
    </row>
    <row r="15" spans="1:6">
      <c r="A15" s="4" t="s">
        <v>46</v>
      </c>
      <c r="B15" s="5" t="n">
        <v>87777</v>
      </c>
      <c r="D15" s="5" t="n">
        <v>87777</v>
      </c>
      <c r="F15" s="5" t="n">
        <v>78774</v>
      </c>
    </row>
    <row r="16" spans="1:6">
      <c r="A16" s="4" t="s">
        <v>48</v>
      </c>
      <c r="B16" s="5" t="n">
        <v>10634</v>
      </c>
      <c r="D16" s="5" t="n">
        <v>10634</v>
      </c>
      <c r="F16" s="5" t="n">
        <v>10623</v>
      </c>
    </row>
    <row r="17" spans="1:6">
      <c r="A17" s="4" t="s">
        <v>49</v>
      </c>
      <c r="B17" s="5" t="n">
        <v>32593</v>
      </c>
      <c r="D17" s="5" t="n">
        <v>32593</v>
      </c>
      <c r="F17" s="5" t="n">
        <v>41446</v>
      </c>
    </row>
    <row r="18" spans="1:6">
      <c r="A18" s="4" t="s">
        <v>278</v>
      </c>
      <c r="B18" s="7" t="n">
        <v>619239</v>
      </c>
      <c r="D18" s="7" t="n">
        <v>619239</v>
      </c>
      <c r="F18" s="5" t="n">
        <v>554341</v>
      </c>
    </row>
    <row r="19" spans="1:6">
      <c r="A19" s="4" t="s">
        <v>279</v>
      </c>
    </row>
    <row r="20" spans="1:6">
      <c r="A20" s="3" t="s">
        <v>258</v>
      </c>
    </row>
    <row r="21" spans="1:6">
      <c r="A21" s="4" t="s">
        <v>275</v>
      </c>
      <c r="C21" s="7" t="n">
        <v>154617</v>
      </c>
      <c r="E21" s="7" t="n">
        <v>425371</v>
      </c>
    </row>
    <row r="22" spans="1:6">
      <c r="A22" s="4" t="s">
        <v>82</v>
      </c>
      <c r="C22" s="5" t="n">
        <v>74877</v>
      </c>
      <c r="E22" s="5" t="n">
        <v>196154</v>
      </c>
    </row>
    <row r="23" spans="1:6">
      <c r="A23" s="4" t="s">
        <v>280</v>
      </c>
    </row>
    <row r="24" spans="1:6">
      <c r="A24" s="3" t="s">
        <v>258</v>
      </c>
    </row>
    <row r="25" spans="1:6">
      <c r="A25" s="4" t="s">
        <v>275</v>
      </c>
      <c r="C25" s="5" t="n">
        <v>32131</v>
      </c>
      <c r="E25" s="5" t="n">
        <v>90972</v>
      </c>
    </row>
    <row r="26" spans="1:6">
      <c r="A26" s="4" t="s">
        <v>82</v>
      </c>
      <c r="C26" s="5" t="n">
        <v>9942</v>
      </c>
      <c r="E26" s="5" t="n">
        <v>28988</v>
      </c>
    </row>
    <row r="27" spans="1:6">
      <c r="A27" s="4" t="s">
        <v>281</v>
      </c>
    </row>
    <row r="28" spans="1:6">
      <c r="A28" s="3" t="s">
        <v>258</v>
      </c>
    </row>
    <row r="29" spans="1:6">
      <c r="A29" s="4" t="s">
        <v>85</v>
      </c>
      <c r="C29" s="5" t="n">
        <v>58725</v>
      </c>
      <c r="E29" s="5" t="n">
        <v>186818</v>
      </c>
    </row>
    <row r="30" spans="1:6">
      <c r="A30" s="4" t="s">
        <v>276</v>
      </c>
      <c r="C30" s="5" t="n">
        <v>751</v>
      </c>
      <c r="E30" s="5" t="n">
        <v>-11232</v>
      </c>
    </row>
    <row r="31" spans="1:6">
      <c r="A31" s="4" t="s">
        <v>91</v>
      </c>
      <c r="C31" s="7" t="n">
        <v>6231</v>
      </c>
      <c r="E31" s="7" t="n">
        <v>-3686</v>
      </c>
    </row>
    <row r="32" spans="1:6">
      <c r="A32" s="4" t="s">
        <v>93</v>
      </c>
      <c r="C32" s="9" t="n">
        <v>0.17</v>
      </c>
      <c r="E32" s="9" t="n">
        <v>-0.1</v>
      </c>
    </row>
    <row r="33" spans="1:6">
      <c r="A33" s="4" t="s">
        <v>94</v>
      </c>
      <c r="C33" s="9" t="n">
        <v>0.16</v>
      </c>
      <c r="E33" s="9" t="n">
        <v>-0.1</v>
      </c>
    </row>
    <row r="34" spans="1:6">
      <c r="A34" s="4" t="s">
        <v>277</v>
      </c>
      <c r="F34" s="5" t="n">
        <v>189227</v>
      </c>
    </row>
    <row r="35" spans="1:6">
      <c r="A35" s="4" t="s">
        <v>30</v>
      </c>
      <c r="F35" s="5" t="n">
        <v>36060</v>
      </c>
    </row>
    <row r="36" spans="1:6">
      <c r="A36" s="4" t="s">
        <v>38</v>
      </c>
      <c r="F36" s="5" t="n">
        <v>0</v>
      </c>
    </row>
    <row r="37" spans="1:6">
      <c r="A37" s="4" t="s">
        <v>39</v>
      </c>
      <c r="F37" s="5" t="n">
        <v>39841</v>
      </c>
    </row>
    <row r="38" spans="1:6">
      <c r="A38" s="4" t="s">
        <v>46</v>
      </c>
      <c r="F38" s="5" t="n">
        <v>86104</v>
      </c>
    </row>
    <row r="39" spans="1:6">
      <c r="A39" s="4" t="s">
        <v>48</v>
      </c>
      <c r="F39" s="5" t="n">
        <v>17244</v>
      </c>
    </row>
    <row r="40" spans="1:6">
      <c r="A40" s="4" t="s">
        <v>49</v>
      </c>
      <c r="F40" s="5" t="n">
        <v>28579</v>
      </c>
    </row>
    <row r="41" spans="1:6">
      <c r="A41" s="4" t="s">
        <v>278</v>
      </c>
      <c r="F41" s="5" t="n">
        <v>517199</v>
      </c>
    </row>
    <row r="42" spans="1:6">
      <c r="A42" s="4" t="s">
        <v>282</v>
      </c>
    </row>
    <row r="43" spans="1:6">
      <c r="A43" s="3" t="s">
        <v>258</v>
      </c>
    </row>
    <row r="44" spans="1:6">
      <c r="A44" s="4" t="s">
        <v>275</v>
      </c>
      <c r="C44" s="7" t="n">
        <v>154651</v>
      </c>
      <c r="E44" s="7" t="n">
        <v>427249</v>
      </c>
    </row>
    <row r="45" spans="1:6">
      <c r="A45" s="4" t="s">
        <v>82</v>
      </c>
      <c r="C45" s="5" t="n">
        <v>74911</v>
      </c>
      <c r="E45" s="5" t="n">
        <v>198032</v>
      </c>
    </row>
    <row r="46" spans="1:6">
      <c r="A46" s="4" t="s">
        <v>283</v>
      </c>
    </row>
    <row r="47" spans="1:6">
      <c r="A47" s="3" t="s">
        <v>258</v>
      </c>
    </row>
    <row r="48" spans="1:6">
      <c r="A48" s="4" t="s">
        <v>275</v>
      </c>
      <c r="C48" s="5" t="n">
        <v>32131</v>
      </c>
      <c r="E48" s="5" t="n">
        <v>90972</v>
      </c>
    </row>
    <row r="49" spans="1:6">
      <c r="A49" s="4" t="s">
        <v>82</v>
      </c>
      <c r="C49" s="5" t="n">
        <v>9942</v>
      </c>
      <c r="E49" s="5" t="n">
        <v>28988</v>
      </c>
    </row>
    <row r="50" spans="1:6">
      <c r="A50" s="4" t="s">
        <v>284</v>
      </c>
    </row>
    <row r="51" spans="1:6">
      <c r="A51" s="3" t="s">
        <v>258</v>
      </c>
    </row>
    <row r="52" spans="1:6">
      <c r="A52" s="4" t="s">
        <v>85</v>
      </c>
      <c r="C52" s="5" t="n">
        <v>-2517</v>
      </c>
      <c r="E52" s="5" t="n">
        <v>-6748</v>
      </c>
    </row>
    <row r="53" spans="1:6">
      <c r="A53" s="4" t="s">
        <v>276</v>
      </c>
      <c r="C53" s="5" t="n">
        <v>966</v>
      </c>
      <c r="E53" s="5" t="n">
        <v>1891</v>
      </c>
    </row>
    <row r="54" spans="1:6">
      <c r="A54" s="4" t="s">
        <v>91</v>
      </c>
      <c r="C54" s="7" t="n">
        <v>1517</v>
      </c>
      <c r="E54" s="7" t="n">
        <v>2979</v>
      </c>
    </row>
    <row r="55" spans="1:6">
      <c r="A55" s="4" t="s">
        <v>93</v>
      </c>
      <c r="C55" s="9" t="n">
        <v>0.04</v>
      </c>
      <c r="E55" s="9" t="n">
        <v>0.08</v>
      </c>
    </row>
    <row r="56" spans="1:6">
      <c r="A56" s="4" t="s">
        <v>94</v>
      </c>
      <c r="C56" s="9" t="n">
        <v>0.04</v>
      </c>
      <c r="E56" s="9" t="n">
        <v>0.08</v>
      </c>
    </row>
    <row r="57" spans="1:6">
      <c r="A57" s="4" t="s">
        <v>277</v>
      </c>
      <c r="F57" s="5" t="n">
        <v>819</v>
      </c>
    </row>
    <row r="58" spans="1:6">
      <c r="A58" s="4" t="s">
        <v>30</v>
      </c>
      <c r="F58" s="5" t="n">
        <v>-15668</v>
      </c>
    </row>
    <row r="59" spans="1:6">
      <c r="A59" s="4" t="s">
        <v>38</v>
      </c>
      <c r="F59" s="5" t="n">
        <v>41432</v>
      </c>
    </row>
    <row r="60" spans="1:6">
      <c r="A60" s="4" t="s">
        <v>39</v>
      </c>
      <c r="F60" s="5" t="n">
        <v>9475</v>
      </c>
    </row>
    <row r="61" spans="1:6">
      <c r="A61" s="4" t="s">
        <v>46</v>
      </c>
      <c r="F61" s="5" t="n">
        <v>-7330</v>
      </c>
    </row>
    <row r="62" spans="1:6">
      <c r="A62" s="4" t="s">
        <v>48</v>
      </c>
      <c r="F62" s="5" t="n">
        <v>-6621</v>
      </c>
    </row>
    <row r="63" spans="1:6">
      <c r="A63" s="4" t="s">
        <v>49</v>
      </c>
      <c r="F63" s="5" t="n">
        <v>12867</v>
      </c>
    </row>
    <row r="64" spans="1:6">
      <c r="A64" s="4" t="s">
        <v>278</v>
      </c>
      <c r="F64" s="7" t="n">
        <v>37142</v>
      </c>
    </row>
    <row r="65" spans="1:6">
      <c r="A65" s="4" t="s">
        <v>285</v>
      </c>
    </row>
    <row r="66" spans="1:6">
      <c r="A66" s="3" t="s">
        <v>258</v>
      </c>
    </row>
    <row r="67" spans="1:6">
      <c r="A67" s="4" t="s">
        <v>275</v>
      </c>
      <c r="C67" s="7" t="n">
        <v>-34</v>
      </c>
      <c r="E67" s="7" t="n">
        <v>-1878</v>
      </c>
    </row>
    <row r="68" spans="1:6">
      <c r="A68" s="4" t="s">
        <v>82</v>
      </c>
      <c r="C68" s="5" t="n">
        <v>-34</v>
      </c>
      <c r="E68" s="5" t="n">
        <v>-1878</v>
      </c>
    </row>
    <row r="69" spans="1:6">
      <c r="A69" s="4" t="s">
        <v>286</v>
      </c>
    </row>
    <row r="70" spans="1:6">
      <c r="A70" s="3" t="s">
        <v>258</v>
      </c>
    </row>
    <row r="71" spans="1:6">
      <c r="A71" s="4" t="s">
        <v>275</v>
      </c>
      <c r="C71" s="5" t="n">
        <v>0</v>
      </c>
      <c r="E71" s="5" t="n">
        <v>0</v>
      </c>
    </row>
    <row r="72" spans="1:6">
      <c r="A72" s="4" t="s">
        <v>82</v>
      </c>
      <c r="C72" s="7" t="n">
        <v>0</v>
      </c>
      <c r="E72"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77</v>
      </c>
    </row>
    <row r="2" spans="1:4">
      <c r="A2" s="3" t="s">
        <v>289</v>
      </c>
    </row>
    <row r="3" spans="1:4">
      <c r="A3" s="4" t="s">
        <v>125</v>
      </c>
      <c r="C3" s="7" t="n">
        <v>0</v>
      </c>
      <c r="D3" s="7" t="n">
        <v>4446</v>
      </c>
    </row>
    <row r="4" spans="1:4">
      <c r="A4" s="4" t="s">
        <v>290</v>
      </c>
    </row>
    <row r="5" spans="1:4">
      <c r="A5" s="3" t="s">
        <v>289</v>
      </c>
    </row>
    <row r="6" spans="1:4">
      <c r="A6" s="4" t="s">
        <v>125</v>
      </c>
      <c r="B6" s="7" t="n">
        <v>5000</v>
      </c>
    </row>
    <row r="7" spans="1:4">
      <c r="A7" s="4" t="s">
        <v>291</v>
      </c>
      <c r="B7" s="5" t="n">
        <v>300</v>
      </c>
    </row>
    <row r="8" spans="1:4">
      <c r="A8" s="4" t="s">
        <v>292</v>
      </c>
      <c r="B8" s="5" t="n">
        <v>500</v>
      </c>
    </row>
    <row r="9" spans="1:4">
      <c r="A9" s="4" t="s">
        <v>293</v>
      </c>
      <c r="B9" s="7" t="n">
        <v>1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6</v>
      </c>
      <c r="D1" s="2" t="s">
        <v>1</v>
      </c>
    </row>
    <row r="2" spans="1:5">
      <c r="B2" s="2" t="s">
        <v>2</v>
      </c>
      <c r="C2" s="2" t="s">
        <v>77</v>
      </c>
      <c r="D2" s="2" t="s">
        <v>2</v>
      </c>
      <c r="E2" s="2" t="s">
        <v>77</v>
      </c>
    </row>
    <row r="3" spans="1:5">
      <c r="A3" s="3" t="s">
        <v>149</v>
      </c>
    </row>
    <row r="4" spans="1:5">
      <c r="A4" s="4" t="s">
        <v>91</v>
      </c>
      <c r="B4" s="7" t="n">
        <v>13628</v>
      </c>
      <c r="C4" s="7" t="n">
        <v>7748</v>
      </c>
      <c r="D4" s="7" t="n">
        <v>22936</v>
      </c>
      <c r="E4" s="7" t="n">
        <v>-707</v>
      </c>
    </row>
    <row r="5" spans="1:5">
      <c r="A5" s="4" t="s">
        <v>96</v>
      </c>
      <c r="B5" s="5" t="n">
        <v>39432</v>
      </c>
      <c r="C5" s="5" t="n">
        <v>37698</v>
      </c>
      <c r="D5" s="5" t="n">
        <v>39015</v>
      </c>
      <c r="E5" s="5" t="n">
        <v>37266</v>
      </c>
    </row>
    <row r="6" spans="1:5">
      <c r="A6" s="4" t="s">
        <v>295</v>
      </c>
      <c r="B6" s="5" t="n">
        <v>1428</v>
      </c>
      <c r="C6" s="5" t="n">
        <v>1275</v>
      </c>
      <c r="D6" s="5" t="n">
        <v>1222</v>
      </c>
      <c r="E6" s="5" t="n">
        <v>0</v>
      </c>
    </row>
    <row r="7" spans="1:5">
      <c r="A7" s="4" t="s">
        <v>97</v>
      </c>
      <c r="B7" s="5" t="n">
        <v>40860</v>
      </c>
      <c r="C7" s="5" t="n">
        <v>38973</v>
      </c>
      <c r="D7" s="5" t="n">
        <v>40237</v>
      </c>
      <c r="E7" s="5" t="n">
        <v>37266</v>
      </c>
    </row>
    <row r="8" spans="1:5">
      <c r="A8" s="4" t="s">
        <v>93</v>
      </c>
      <c r="B8" s="9" t="n">
        <v>0.35</v>
      </c>
      <c r="C8" s="9" t="n">
        <v>0.21</v>
      </c>
      <c r="D8" s="9" t="n">
        <v>0.59</v>
      </c>
      <c r="E8" s="9" t="n">
        <v>-0.02</v>
      </c>
    </row>
    <row r="9" spans="1:5">
      <c r="A9" s="4" t="s">
        <v>94</v>
      </c>
      <c r="B9" s="9" t="n">
        <v>0.33</v>
      </c>
      <c r="C9" s="9" t="n">
        <v>0.2</v>
      </c>
      <c r="D9" s="9" t="n">
        <v>0.57</v>
      </c>
      <c r="E9" s="9" t="n">
        <v>-0.02</v>
      </c>
    </row>
    <row r="10" spans="1:5">
      <c r="A10" s="4" t="s">
        <v>296</v>
      </c>
      <c r="B10" s="5" t="n">
        <v>673</v>
      </c>
      <c r="C10" s="5" t="n">
        <v>1383</v>
      </c>
      <c r="D10" s="5" t="n">
        <v>1176</v>
      </c>
      <c r="E10" s="5" t="n">
        <v>37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v>
      </c>
      <c r="C1" s="2" t="s">
        <v>25</v>
      </c>
      <c r="D1" s="2" t="s">
        <v>77</v>
      </c>
      <c r="E1" s="2" t="s">
        <v>298</v>
      </c>
    </row>
    <row r="2" spans="1:5">
      <c r="A2" s="3" t="s">
        <v>299</v>
      </c>
    </row>
    <row r="3" spans="1:5">
      <c r="A3" s="4" t="s">
        <v>27</v>
      </c>
      <c r="B3" s="7" t="n">
        <v>44174</v>
      </c>
      <c r="C3" s="7" t="n">
        <v>32424</v>
      </c>
      <c r="D3" s="7" t="n">
        <v>7466</v>
      </c>
      <c r="E3" s="7" t="n">
        <v>54488</v>
      </c>
    </row>
    <row r="4" spans="1:5">
      <c r="A4" s="4" t="s">
        <v>300</v>
      </c>
      <c r="B4" s="7" t="n">
        <v>957</v>
      </c>
      <c r="C4" s="7" t="n">
        <v>1378</v>
      </c>
    </row>
    <row r="5" spans="1:5">
      <c r="A5" s="4" t="s">
        <v>301</v>
      </c>
    </row>
    <row r="6" spans="1:5">
      <c r="A6" s="3" t="s">
        <v>299</v>
      </c>
    </row>
    <row r="7" spans="1:5">
      <c r="A7" s="4" t="s">
        <v>302</v>
      </c>
      <c r="E7" s="7" t="n">
        <v>100000</v>
      </c>
    </row>
    <row r="8" spans="1:5">
      <c r="A8" s="4" t="s">
        <v>303</v>
      </c>
      <c r="E8" s="4" t="s">
        <v>304</v>
      </c>
    </row>
    <row r="9" spans="1:5">
      <c r="A9" s="4" t="s">
        <v>305</v>
      </c>
    </row>
    <row r="10" spans="1:5">
      <c r="A10" s="3" t="s">
        <v>299</v>
      </c>
    </row>
    <row r="11" spans="1:5">
      <c r="A11" s="4" t="s">
        <v>306</v>
      </c>
      <c r="E11" s="4" t="s">
        <v>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299</v>
      </c>
    </row>
    <row r="3" spans="1:3">
      <c r="A3" s="4" t="s">
        <v>309</v>
      </c>
      <c r="B3" s="7" t="n">
        <v>957</v>
      </c>
      <c r="C3" s="7" t="n">
        <v>1378</v>
      </c>
    </row>
    <row r="4" spans="1:3">
      <c r="A4" s="4" t="s">
        <v>310</v>
      </c>
      <c r="B4" s="5" t="n">
        <v>957</v>
      </c>
      <c r="C4" s="5" t="n">
        <v>1378</v>
      </c>
    </row>
    <row r="5" spans="1:3">
      <c r="A5" s="10" t="n">
        <v>1</v>
      </c>
    </row>
    <row r="6" spans="1:3">
      <c r="A6" s="3" t="s">
        <v>299</v>
      </c>
    </row>
    <row r="7" spans="1:3">
      <c r="A7" s="4" t="s">
        <v>309</v>
      </c>
      <c r="B7" s="5" t="n">
        <v>0</v>
      </c>
      <c r="C7" s="5" t="n">
        <v>0</v>
      </c>
    </row>
    <row r="8" spans="1:3">
      <c r="A8" s="4" t="s">
        <v>310</v>
      </c>
      <c r="B8" s="5" t="n">
        <v>0</v>
      </c>
      <c r="C8" s="5" t="n">
        <v>0</v>
      </c>
    </row>
    <row r="9" spans="1:3">
      <c r="A9" s="10" t="n">
        <v>2</v>
      </c>
    </row>
    <row r="10" spans="1:3">
      <c r="A10" s="3" t="s">
        <v>299</v>
      </c>
    </row>
    <row r="11" spans="1:3">
      <c r="A11" s="4" t="s">
        <v>309</v>
      </c>
      <c r="B11" s="5" t="n">
        <v>957</v>
      </c>
      <c r="C11" s="5" t="n">
        <v>1378</v>
      </c>
    </row>
    <row r="12" spans="1:3">
      <c r="A12" s="4" t="s">
        <v>310</v>
      </c>
      <c r="B12" s="5" t="n">
        <v>957</v>
      </c>
      <c r="C12" s="5" t="n">
        <v>1378</v>
      </c>
    </row>
    <row r="13" spans="1:3">
      <c r="A13" s="10" t="n">
        <v>3</v>
      </c>
    </row>
    <row r="14" spans="1:3">
      <c r="A14" s="3" t="s">
        <v>299</v>
      </c>
    </row>
    <row r="15" spans="1:3">
      <c r="A15" s="4" t="s">
        <v>309</v>
      </c>
      <c r="B15" s="5" t="n">
        <v>0</v>
      </c>
      <c r="C15" s="5" t="n">
        <v>0</v>
      </c>
    </row>
    <row r="16" spans="1:3">
      <c r="A16" s="4" t="s">
        <v>310</v>
      </c>
      <c r="B16" s="7" t="n">
        <v>0</v>
      </c>
      <c r="C1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4267</v>
      </c>
      <c r="C4" s="7" t="n">
        <v>186748</v>
      </c>
      <c r="D4" s="7" t="n">
        <v>575559</v>
      </c>
      <c r="E4" s="7" t="n">
        <v>516343</v>
      </c>
    </row>
    <row r="5" spans="1:5">
      <c r="A5" s="3" t="s">
        <v>80</v>
      </c>
    </row>
    <row r="6" spans="1:5">
      <c r="A6" s="4" t="s">
        <v>81</v>
      </c>
      <c r="B6" s="5" t="n">
        <v>105358</v>
      </c>
      <c r="C6" s="5" t="n">
        <v>101929</v>
      </c>
      <c r="D6" s="5" t="n">
        <v>305412</v>
      </c>
      <c r="E6" s="5" t="n">
        <v>291201</v>
      </c>
    </row>
    <row r="7" spans="1:5">
      <c r="A7" s="4" t="s">
        <v>82</v>
      </c>
      <c r="B7" s="5" t="n">
        <v>98909</v>
      </c>
      <c r="C7" s="5" t="n">
        <v>84819</v>
      </c>
      <c r="D7" s="5" t="n">
        <v>270147</v>
      </c>
      <c r="E7" s="5" t="n">
        <v>225142</v>
      </c>
    </row>
    <row r="8" spans="1:5">
      <c r="A8" s="3" t="s">
        <v>83</v>
      </c>
    </row>
    <row r="9" spans="1:5">
      <c r="A9" s="4" t="s">
        <v>84</v>
      </c>
      <c r="B9" s="5" t="n">
        <v>15805</v>
      </c>
      <c r="C9" s="5" t="n">
        <v>16414</v>
      </c>
      <c r="D9" s="5" t="n">
        <v>47854</v>
      </c>
      <c r="E9" s="5" t="n">
        <v>50128</v>
      </c>
    </row>
    <row r="10" spans="1:5">
      <c r="A10" s="4" t="s">
        <v>85</v>
      </c>
      <c r="B10" s="5" t="n">
        <v>65609</v>
      </c>
      <c r="C10" s="5" t="n">
        <v>56208</v>
      </c>
      <c r="D10" s="5" t="n">
        <v>196831</v>
      </c>
      <c r="E10" s="5" t="n">
        <v>180070</v>
      </c>
    </row>
    <row r="11" spans="1:5">
      <c r="A11" s="4" t="s">
        <v>86</v>
      </c>
      <c r="B11" s="5" t="n">
        <v>81414</v>
      </c>
      <c r="C11" s="5" t="n">
        <v>72622</v>
      </c>
      <c r="D11" s="5" t="n">
        <v>244685</v>
      </c>
      <c r="E11" s="5" t="n">
        <v>230198</v>
      </c>
    </row>
    <row r="12" spans="1:5">
      <c r="A12" s="4" t="s">
        <v>87</v>
      </c>
      <c r="B12" s="5" t="n">
        <v>17495</v>
      </c>
      <c r="C12" s="5" t="n">
        <v>12197</v>
      </c>
      <c r="D12" s="5" t="n">
        <v>25462</v>
      </c>
      <c r="E12" s="5" t="n">
        <v>-5056</v>
      </c>
    </row>
    <row r="13" spans="1:5">
      <c r="A13" s="4" t="s">
        <v>88</v>
      </c>
      <c r="B13" s="5" t="n">
        <v>-2837</v>
      </c>
      <c r="C13" s="5" t="n">
        <v>-2732</v>
      </c>
      <c r="D13" s="5" t="n">
        <v>-6462</v>
      </c>
      <c r="E13" s="5" t="n">
        <v>-4992</v>
      </c>
    </row>
    <row r="14" spans="1:5">
      <c r="A14" s="4" t="s">
        <v>89</v>
      </c>
      <c r="B14" s="5" t="n">
        <v>14658</v>
      </c>
      <c r="C14" s="5" t="n">
        <v>9465</v>
      </c>
      <c r="D14" s="5" t="n">
        <v>19000</v>
      </c>
      <c r="E14" s="5" t="n">
        <v>-10048</v>
      </c>
    </row>
    <row r="15" spans="1:5">
      <c r="A15" s="4" t="s">
        <v>90</v>
      </c>
      <c r="B15" s="5" t="n">
        <v>1030</v>
      </c>
      <c r="C15" s="5" t="n">
        <v>1717</v>
      </c>
      <c r="D15" s="5" t="n">
        <v>-3936</v>
      </c>
      <c r="E15" s="5" t="n">
        <v>-9341</v>
      </c>
    </row>
    <row r="16" spans="1:5">
      <c r="A16" s="4" t="s">
        <v>91</v>
      </c>
      <c r="B16" s="7" t="n">
        <v>13628</v>
      </c>
      <c r="C16" s="7" t="n">
        <v>7748</v>
      </c>
      <c r="D16" s="7" t="n">
        <v>22936</v>
      </c>
      <c r="E16" s="7" t="n">
        <v>-707</v>
      </c>
    </row>
    <row r="17" spans="1:5">
      <c r="A17" s="3" t="s">
        <v>92</v>
      </c>
    </row>
    <row r="18" spans="1:5">
      <c r="A18" s="4" t="s">
        <v>93</v>
      </c>
      <c r="B18" s="9" t="n">
        <v>0.35</v>
      </c>
      <c r="C18" s="9" t="n">
        <v>0.21</v>
      </c>
      <c r="D18" s="9" t="n">
        <v>0.59</v>
      </c>
      <c r="E18" s="9" t="n">
        <v>-0.02</v>
      </c>
    </row>
    <row r="19" spans="1:5">
      <c r="A19" s="4" t="s">
        <v>94</v>
      </c>
      <c r="B19" s="9" t="n">
        <v>0.33</v>
      </c>
      <c r="C19" s="9" t="n">
        <v>0.2</v>
      </c>
      <c r="D19" s="9" t="n">
        <v>0.57</v>
      </c>
      <c r="E19" s="9" t="n">
        <v>-0.02</v>
      </c>
    </row>
    <row r="20" spans="1:5">
      <c r="A20" s="3" t="s">
        <v>95</v>
      </c>
    </row>
    <row r="21" spans="1:5">
      <c r="A21" s="4" t="s">
        <v>96</v>
      </c>
      <c r="B21" s="5" t="n">
        <v>39432</v>
      </c>
      <c r="C21" s="5" t="n">
        <v>37698</v>
      </c>
      <c r="D21" s="5" t="n">
        <v>39015</v>
      </c>
      <c r="E21" s="5" t="n">
        <v>37266</v>
      </c>
    </row>
    <row r="22" spans="1:5">
      <c r="A22" s="4" t="s">
        <v>97</v>
      </c>
      <c r="B22" s="5" t="n">
        <v>40860</v>
      </c>
      <c r="C22" s="5" t="n">
        <v>38973</v>
      </c>
      <c r="D22" s="5" t="n">
        <v>40237</v>
      </c>
      <c r="E22" s="5" t="n">
        <v>37266</v>
      </c>
    </row>
    <row r="23" spans="1:5">
      <c r="A23" s="4" t="s">
        <v>98</v>
      </c>
    </row>
    <row r="24" spans="1:5">
      <c r="A24" s="3" t="s">
        <v>78</v>
      </c>
    </row>
    <row r="25" spans="1:5">
      <c r="A25" s="4" t="s">
        <v>79</v>
      </c>
      <c r="B25" s="7" t="n">
        <v>149709</v>
      </c>
      <c r="C25" s="7" t="n">
        <v>136838</v>
      </c>
      <c r="D25" s="7" t="n">
        <v>415004</v>
      </c>
      <c r="E25" s="7" t="n">
        <v>365834</v>
      </c>
    </row>
    <row r="26" spans="1:5">
      <c r="A26" s="3" t="s">
        <v>80</v>
      </c>
    </row>
    <row r="27" spans="1:5">
      <c r="A27" s="4" t="s">
        <v>81</v>
      </c>
      <c r="B27" s="5" t="n">
        <v>79149</v>
      </c>
      <c r="C27" s="5" t="n">
        <v>79725</v>
      </c>
      <c r="D27" s="5" t="n">
        <v>229642</v>
      </c>
      <c r="E27" s="5" t="n">
        <v>225051</v>
      </c>
    </row>
    <row r="28" spans="1:5">
      <c r="A28" s="4" t="s">
        <v>99</v>
      </c>
    </row>
    <row r="29" spans="1:5">
      <c r="A29" s="3" t="s">
        <v>78</v>
      </c>
    </row>
    <row r="30" spans="1:5">
      <c r="A30" s="4" t="s">
        <v>79</v>
      </c>
      <c r="B30" s="5" t="n">
        <v>54558</v>
      </c>
      <c r="C30" s="5" t="n">
        <v>49910</v>
      </c>
      <c r="D30" s="5" t="n">
        <v>160555</v>
      </c>
      <c r="E30" s="5" t="n">
        <v>150509</v>
      </c>
    </row>
    <row r="31" spans="1:5">
      <c r="A31" s="3" t="s">
        <v>80</v>
      </c>
    </row>
    <row r="32" spans="1:5">
      <c r="A32" s="4" t="s">
        <v>81</v>
      </c>
      <c r="B32" s="7" t="n">
        <v>26209</v>
      </c>
      <c r="C32" s="7" t="n">
        <v>22204</v>
      </c>
      <c r="D32" s="7" t="n">
        <v>75770</v>
      </c>
      <c r="E32" s="7" t="n">
        <v>661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32529</v>
      </c>
      <c r="C3" s="7" t="n">
        <v>31275</v>
      </c>
    </row>
    <row r="4" spans="1:3">
      <c r="A4" s="4" t="s">
        <v>314</v>
      </c>
      <c r="B4" s="5" t="n">
        <v>9929</v>
      </c>
      <c r="C4" s="5" t="n">
        <v>8718</v>
      </c>
    </row>
    <row r="5" spans="1:3">
      <c r="A5" s="4" t="s">
        <v>315</v>
      </c>
      <c r="B5" s="5" t="n">
        <v>56773</v>
      </c>
      <c r="C5" s="5" t="n">
        <v>56144</v>
      </c>
    </row>
    <row r="6" spans="1:3">
      <c r="A6" s="4" t="s">
        <v>316</v>
      </c>
      <c r="B6" s="5" t="n">
        <v>99231</v>
      </c>
      <c r="C6" s="5" t="n">
        <v>96137</v>
      </c>
    </row>
    <row r="7" spans="1:3">
      <c r="A7" s="3" t="s">
        <v>317</v>
      </c>
    </row>
    <row r="8" spans="1:3">
      <c r="A8" s="4" t="s">
        <v>318</v>
      </c>
      <c r="B8" s="5" t="n">
        <v>77837</v>
      </c>
      <c r="C8" s="5" t="n">
        <v>69550</v>
      </c>
    </row>
    <row r="9" spans="1:3">
      <c r="A9" s="4" t="s">
        <v>319</v>
      </c>
      <c r="B9" s="5" t="n">
        <v>7961</v>
      </c>
      <c r="C9" s="5" t="n">
        <v>6534</v>
      </c>
    </row>
    <row r="10" spans="1:3">
      <c r="A10" s="4" t="s">
        <v>320</v>
      </c>
      <c r="B10" s="5" t="n">
        <v>16209</v>
      </c>
      <c r="C10" s="5" t="n">
        <v>10976</v>
      </c>
    </row>
    <row r="11" spans="1:3">
      <c r="A11" s="4" t="s">
        <v>321</v>
      </c>
      <c r="B11" s="5" t="n">
        <v>39611</v>
      </c>
      <c r="C11" s="5" t="n">
        <v>37168</v>
      </c>
    </row>
    <row r="12" spans="1:3">
      <c r="A12" s="4" t="s">
        <v>322</v>
      </c>
      <c r="B12" s="5" t="n">
        <v>11428</v>
      </c>
      <c r="C12" s="5" t="n">
        <v>9813</v>
      </c>
    </row>
    <row r="13" spans="1:3">
      <c r="A13" s="4" t="s">
        <v>323</v>
      </c>
      <c r="B13" s="5" t="n">
        <v>153046</v>
      </c>
      <c r="C13" s="5" t="n">
        <v>134041</v>
      </c>
    </row>
    <row r="14" spans="1:3">
      <c r="A14" s="4" t="s">
        <v>324</v>
      </c>
      <c r="B14" s="5" t="n">
        <v>-102562</v>
      </c>
      <c r="C14" s="5" t="n">
        <v>-91446</v>
      </c>
    </row>
    <row r="15" spans="1:3">
      <c r="A15" s="4" t="s">
        <v>325</v>
      </c>
      <c r="B15" s="5" t="n">
        <v>50484</v>
      </c>
      <c r="C15" s="5" t="n">
        <v>42595</v>
      </c>
    </row>
    <row r="16" spans="1:3">
      <c r="A16" s="3" t="s">
        <v>326</v>
      </c>
    </row>
    <row r="17" spans="1:3">
      <c r="A17" s="4" t="s">
        <v>327</v>
      </c>
      <c r="B17" s="5" t="n">
        <v>52088</v>
      </c>
      <c r="C17" s="5" t="n">
        <v>38599</v>
      </c>
    </row>
    <row r="18" spans="1:3">
      <c r="A18" s="4" t="s">
        <v>328</v>
      </c>
      <c r="B18" s="5" t="n">
        <v>15573</v>
      </c>
      <c r="C18" s="5" t="n">
        <v>9475</v>
      </c>
    </row>
    <row r="19" spans="1:3">
      <c r="A19" s="4" t="s">
        <v>329</v>
      </c>
      <c r="B19" s="5" t="n">
        <v>1287</v>
      </c>
      <c r="C19" s="5" t="n">
        <v>1242</v>
      </c>
    </row>
    <row r="20" spans="1:3">
      <c r="A20" s="4" t="s">
        <v>330</v>
      </c>
      <c r="B20" s="5" t="n">
        <v>68948</v>
      </c>
      <c r="C20" s="5" t="n">
        <v>49316</v>
      </c>
    </row>
    <row r="21" spans="1:3">
      <c r="A21" s="3" t="s">
        <v>331</v>
      </c>
    </row>
    <row r="22" spans="1:3">
      <c r="A22" s="4" t="s">
        <v>332</v>
      </c>
      <c r="B22" s="5" t="n">
        <v>4850</v>
      </c>
      <c r="C22" s="5" t="n">
        <v>7779</v>
      </c>
    </row>
    <row r="23" spans="1:3">
      <c r="A23" s="4" t="s">
        <v>333</v>
      </c>
      <c r="B23" s="5" t="n">
        <v>8273</v>
      </c>
      <c r="C23" s="5" t="n">
        <v>5428</v>
      </c>
    </row>
    <row r="24" spans="1:3">
      <c r="A24" s="4" t="s">
        <v>334</v>
      </c>
      <c r="B24" s="5" t="n">
        <v>4023</v>
      </c>
      <c r="C24" s="5" t="n">
        <v>3449</v>
      </c>
    </row>
    <row r="25" spans="1:3">
      <c r="A25" s="4" t="s">
        <v>335</v>
      </c>
      <c r="B25" s="5" t="n">
        <v>5770</v>
      </c>
      <c r="C25" s="5" t="n">
        <v>9183</v>
      </c>
    </row>
    <row r="26" spans="1:3">
      <c r="A26" s="4" t="s">
        <v>336</v>
      </c>
      <c r="B26" s="5" t="n">
        <v>12861</v>
      </c>
      <c r="C26" s="5" t="n">
        <v>9854</v>
      </c>
    </row>
    <row r="27" spans="1:3">
      <c r="A27" s="4" t="s">
        <v>337</v>
      </c>
      <c r="B27" s="7" t="n">
        <v>35777</v>
      </c>
      <c r="C27" s="7" t="n">
        <v>356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6</v>
      </c>
      <c r="D1" s="2" t="s">
        <v>1</v>
      </c>
    </row>
    <row r="2" spans="1:5">
      <c r="B2" s="2" t="s">
        <v>2</v>
      </c>
      <c r="C2" s="2" t="s">
        <v>77</v>
      </c>
      <c r="D2" s="2" t="s">
        <v>2</v>
      </c>
      <c r="E2" s="2" t="s">
        <v>77</v>
      </c>
    </row>
    <row r="3" spans="1:5">
      <c r="A3" s="3" t="s">
        <v>155</v>
      </c>
    </row>
    <row r="4" spans="1:5">
      <c r="A4" s="4" t="s">
        <v>339</v>
      </c>
      <c r="B4" s="11" t="n">
        <v>3.7</v>
      </c>
      <c r="C4" s="11" t="n">
        <v>3.8</v>
      </c>
      <c r="D4" s="7" t="n">
        <v>11</v>
      </c>
      <c r="E4" s="11" t="n">
        <v>1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6</v>
      </c>
      <c r="D1" s="2" t="s">
        <v>1</v>
      </c>
    </row>
    <row r="2" spans="1:5">
      <c r="B2" s="2" t="s">
        <v>2</v>
      </c>
      <c r="C2" s="2" t="s">
        <v>77</v>
      </c>
      <c r="D2" s="2" t="s">
        <v>2</v>
      </c>
      <c r="E2" s="2" t="s">
        <v>77</v>
      </c>
    </row>
    <row r="3" spans="1:5">
      <c r="A3" s="3" t="s">
        <v>341</v>
      </c>
    </row>
    <row r="4" spans="1:5">
      <c r="A4" s="4" t="s">
        <v>342</v>
      </c>
      <c r="D4" s="7" t="n">
        <v>554341</v>
      </c>
    </row>
    <row r="5" spans="1:5">
      <c r="A5" s="4" t="s">
        <v>343</v>
      </c>
      <c r="B5" s="7" t="n">
        <v>-817</v>
      </c>
      <c r="C5" s="7" t="n">
        <v>1424</v>
      </c>
      <c r="D5" s="5" t="n">
        <v>-2163</v>
      </c>
      <c r="E5" s="7" t="n">
        <v>3499</v>
      </c>
    </row>
    <row r="6" spans="1:5">
      <c r="A6" s="4" t="s">
        <v>344</v>
      </c>
      <c r="B6" s="5" t="n">
        <v>-324</v>
      </c>
      <c r="C6" s="5" t="n">
        <v>-109</v>
      </c>
      <c r="D6" s="5" t="n">
        <v>-808</v>
      </c>
      <c r="E6" s="5" t="n">
        <v>-156</v>
      </c>
    </row>
    <row r="7" spans="1:5">
      <c r="A7" s="4" t="s">
        <v>345</v>
      </c>
      <c r="B7" s="5" t="n">
        <v>-1141</v>
      </c>
      <c r="C7" s="5" t="n">
        <v>1315</v>
      </c>
      <c r="D7" s="5" t="n">
        <v>-2971</v>
      </c>
      <c r="E7" s="5" t="n">
        <v>3343</v>
      </c>
    </row>
    <row r="8" spans="1:5">
      <c r="A8" s="4" t="s">
        <v>103</v>
      </c>
      <c r="B8" s="5" t="n">
        <v>-234</v>
      </c>
      <c r="C8" s="5" t="n">
        <v>-74</v>
      </c>
      <c r="D8" s="5" t="n">
        <v>-122</v>
      </c>
      <c r="E8" s="5" t="n">
        <v>-45</v>
      </c>
    </row>
    <row r="9" spans="1:5">
      <c r="A9" s="4" t="s">
        <v>346</v>
      </c>
      <c r="B9" s="5" t="n">
        <v>619239</v>
      </c>
      <c r="D9" s="5" t="n">
        <v>619239</v>
      </c>
    </row>
    <row r="10" spans="1:5">
      <c r="A10" s="4" t="s">
        <v>104</v>
      </c>
    </row>
    <row r="11" spans="1:5">
      <c r="A11" s="3" t="s">
        <v>341</v>
      </c>
    </row>
    <row r="12" spans="1:5">
      <c r="A12" s="4" t="s">
        <v>342</v>
      </c>
      <c r="B12" s="5" t="n">
        <v>-8896</v>
      </c>
      <c r="C12" s="5" t="n">
        <v>-8765</v>
      </c>
      <c r="D12" s="5" t="n">
        <v>-6954</v>
      </c>
      <c r="E12" s="5" t="n">
        <v>-10764</v>
      </c>
    </row>
    <row r="13" spans="1:5">
      <c r="A13" s="4" t="s">
        <v>343</v>
      </c>
      <c r="B13" s="5" t="n">
        <v>-907</v>
      </c>
      <c r="C13" s="5" t="n">
        <v>1389</v>
      </c>
      <c r="D13" s="5" t="n">
        <v>-2849</v>
      </c>
      <c r="E13" s="5" t="n">
        <v>3388</v>
      </c>
    </row>
    <row r="14" spans="1:5">
      <c r="A14" s="4" t="s">
        <v>344</v>
      </c>
      <c r="B14" s="5" t="n">
        <v>0</v>
      </c>
      <c r="C14" s="5" t="n">
        <v>0</v>
      </c>
      <c r="D14" s="5" t="n">
        <v>0</v>
      </c>
      <c r="E14" s="5" t="n">
        <v>0</v>
      </c>
    </row>
    <row r="15" spans="1:5">
      <c r="A15" s="4" t="s">
        <v>345</v>
      </c>
      <c r="B15" s="5" t="n">
        <v>-907</v>
      </c>
      <c r="C15" s="5" t="n">
        <v>1389</v>
      </c>
      <c r="D15" s="5" t="n">
        <v>-2849</v>
      </c>
      <c r="E15" s="5" t="n">
        <v>3388</v>
      </c>
    </row>
    <row r="16" spans="1:5">
      <c r="A16" s="4" t="s">
        <v>346</v>
      </c>
      <c r="B16" s="5" t="n">
        <v>-9803</v>
      </c>
      <c r="C16" s="5" t="n">
        <v>-7376</v>
      </c>
      <c r="D16" s="5" t="n">
        <v>-9803</v>
      </c>
      <c r="E16" s="5" t="n">
        <v>-7376</v>
      </c>
    </row>
    <row r="17" spans="1:5">
      <c r="A17" s="4" t="s">
        <v>347</v>
      </c>
    </row>
    <row r="18" spans="1:5">
      <c r="A18" s="3" t="s">
        <v>341</v>
      </c>
    </row>
    <row r="19" spans="1:5">
      <c r="A19" s="4" t="s">
        <v>342</v>
      </c>
      <c r="B19" s="5" t="n">
        <v>953</v>
      </c>
      <c r="C19" s="5" t="n">
        <v>1274</v>
      </c>
      <c r="D19" s="5" t="n">
        <v>841</v>
      </c>
      <c r="E19" s="5" t="n">
        <v>1245</v>
      </c>
    </row>
    <row r="20" spans="1:5">
      <c r="A20" s="4" t="s">
        <v>343</v>
      </c>
      <c r="B20" s="5" t="n">
        <v>90</v>
      </c>
      <c r="C20" s="5" t="n">
        <v>35</v>
      </c>
      <c r="D20" s="5" t="n">
        <v>686</v>
      </c>
      <c r="E20" s="5" t="n">
        <v>111</v>
      </c>
    </row>
    <row r="21" spans="1:5">
      <c r="A21" s="4" t="s">
        <v>344</v>
      </c>
      <c r="B21" s="5" t="n">
        <v>-324</v>
      </c>
      <c r="C21" s="5" t="n">
        <v>-109</v>
      </c>
      <c r="D21" s="5" t="n">
        <v>-808</v>
      </c>
      <c r="E21" s="5" t="n">
        <v>-156</v>
      </c>
    </row>
    <row r="22" spans="1:5">
      <c r="A22" s="4" t="s">
        <v>345</v>
      </c>
      <c r="B22" s="5" t="n">
        <v>-234</v>
      </c>
      <c r="C22" s="5" t="n">
        <v>-74</v>
      </c>
      <c r="D22" s="5" t="n">
        <v>-122</v>
      </c>
      <c r="E22" s="5" t="n">
        <v>-45</v>
      </c>
    </row>
    <row r="23" spans="1:5">
      <c r="A23" s="4" t="s">
        <v>346</v>
      </c>
      <c r="B23" s="5" t="n">
        <v>719</v>
      </c>
      <c r="C23" s="5" t="n">
        <v>1200</v>
      </c>
      <c r="D23" s="5" t="n">
        <v>719</v>
      </c>
      <c r="E23" s="5" t="n">
        <v>1200</v>
      </c>
    </row>
    <row r="24" spans="1:5">
      <c r="A24" s="4" t="s">
        <v>348</v>
      </c>
    </row>
    <row r="25" spans="1:5">
      <c r="A25" s="3" t="s">
        <v>341</v>
      </c>
    </row>
    <row r="26" spans="1:5">
      <c r="A26" s="4" t="s">
        <v>342</v>
      </c>
      <c r="B26" s="5" t="n">
        <v>-7943</v>
      </c>
      <c r="C26" s="5" t="n">
        <v>-7491</v>
      </c>
      <c r="D26" s="5" t="n">
        <v>-6113</v>
      </c>
      <c r="E26" s="5" t="n">
        <v>-9519</v>
      </c>
    </row>
    <row r="27" spans="1:5">
      <c r="A27" s="4" t="s">
        <v>346</v>
      </c>
      <c r="B27" s="7" t="n">
        <v>-9084</v>
      </c>
      <c r="C27" s="7" t="n">
        <v>-6176</v>
      </c>
      <c r="D27" s="7" t="n">
        <v>-9084</v>
      </c>
      <c r="E27" s="7" t="n">
        <v>-61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3" t="s">
        <v>350</v>
      </c>
    </row>
    <row r="4" spans="1:3">
      <c r="A4" s="4" t="s">
        <v>351</v>
      </c>
      <c r="B4" s="7" t="n">
        <v>28306</v>
      </c>
      <c r="C4" s="7" t="n">
        <v>25899</v>
      </c>
    </row>
    <row r="5" spans="1:3">
      <c r="A5" s="4" t="s">
        <v>352</v>
      </c>
      <c r="B5" s="5" t="n">
        <v>-2386</v>
      </c>
      <c r="C5" s="5" t="n">
        <v>-1695</v>
      </c>
    </row>
    <row r="6" spans="1:3">
      <c r="A6" s="4" t="s">
        <v>353</v>
      </c>
      <c r="B6" s="5" t="n">
        <v>25920</v>
      </c>
      <c r="C6" s="5" t="n">
        <v>24204</v>
      </c>
    </row>
    <row r="7" spans="1:3">
      <c r="A7" s="4" t="s">
        <v>354</v>
      </c>
      <c r="B7" s="5" t="n">
        <v>-8472</v>
      </c>
      <c r="C7" s="5" t="n">
        <v>-8769</v>
      </c>
    </row>
    <row r="8" spans="1:3">
      <c r="A8" s="4" t="s">
        <v>34</v>
      </c>
      <c r="B8" s="5" t="n">
        <v>17448</v>
      </c>
      <c r="C8" s="5" t="n">
        <v>15435</v>
      </c>
    </row>
    <row r="9" spans="1:3">
      <c r="A9" s="4" t="s">
        <v>355</v>
      </c>
      <c r="B9" s="7" t="n">
        <v>200</v>
      </c>
      <c r="C9" s="7" t="n">
        <v>200</v>
      </c>
    </row>
    <row r="10" spans="1:3">
      <c r="A10" s="4" t="s">
        <v>356</v>
      </c>
    </row>
    <row r="11" spans="1:3">
      <c r="A11" s="3" t="s">
        <v>350</v>
      </c>
    </row>
    <row r="12" spans="1:3">
      <c r="A12" s="4" t="s">
        <v>357</v>
      </c>
      <c r="B12" s="4" t="s">
        <v>358</v>
      </c>
    </row>
    <row r="13" spans="1:3">
      <c r="A13" s="4" t="s">
        <v>359</v>
      </c>
    </row>
    <row r="14" spans="1:3">
      <c r="A14" s="3" t="s">
        <v>350</v>
      </c>
    </row>
    <row r="15" spans="1:3">
      <c r="A15" s="4" t="s">
        <v>357</v>
      </c>
      <c r="B1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158</v>
      </c>
    </row>
    <row r="3" spans="1:2">
      <c r="A3" s="4" t="s">
        <v>363</v>
      </c>
      <c r="B3" s="7" t="n">
        <v>3043</v>
      </c>
    </row>
    <row r="4" spans="1:2">
      <c r="A4" s="5" t="n">
        <v>2019</v>
      </c>
      <c r="B4" s="5" t="n">
        <v>8328</v>
      </c>
    </row>
    <row r="5" spans="1:2">
      <c r="A5" s="5" t="n">
        <v>2020</v>
      </c>
      <c r="B5" s="5" t="n">
        <v>6462</v>
      </c>
    </row>
    <row r="6" spans="1:2">
      <c r="A6" s="5" t="n">
        <v>2021</v>
      </c>
      <c r="B6" s="5" t="n">
        <v>4613</v>
      </c>
    </row>
    <row r="7" spans="1:2">
      <c r="A7" s="5" t="n">
        <v>2022</v>
      </c>
      <c r="B7" s="5" t="n">
        <v>3930</v>
      </c>
    </row>
    <row r="8" spans="1:2">
      <c r="A8" s="4" t="s">
        <v>364</v>
      </c>
      <c r="B8" s="5" t="n">
        <v>1930</v>
      </c>
    </row>
    <row r="9" spans="1:2">
      <c r="A9" s="4" t="s">
        <v>365</v>
      </c>
      <c r="B9" s="7" t="n">
        <v>28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62</v>
      </c>
    </row>
    <row r="3" spans="1:2">
      <c r="A3" s="3" t="s">
        <v>367</v>
      </c>
    </row>
    <row r="4" spans="1:2">
      <c r="A4" s="4" t="s">
        <v>342</v>
      </c>
      <c r="B4" s="7" t="n">
        <v>337751</v>
      </c>
    </row>
    <row r="5" spans="1:2">
      <c r="A5" s="4" t="s">
        <v>368</v>
      </c>
      <c r="B5" s="5" t="n">
        <v>-1234</v>
      </c>
    </row>
    <row r="6" spans="1:2">
      <c r="A6" s="4" t="s">
        <v>346</v>
      </c>
      <c r="B6" s="5" t="n">
        <v>336517</v>
      </c>
    </row>
    <row r="7" spans="1:2">
      <c r="A7" s="4" t="s">
        <v>279</v>
      </c>
    </row>
    <row r="8" spans="1:2">
      <c r="A8" s="3" t="s">
        <v>367</v>
      </c>
    </row>
    <row r="9" spans="1:2">
      <c r="A9" s="4" t="s">
        <v>342</v>
      </c>
      <c r="B9" s="5" t="n">
        <v>220851</v>
      </c>
    </row>
    <row r="10" spans="1:2">
      <c r="A10" s="4" t="s">
        <v>368</v>
      </c>
      <c r="B10" s="5" t="n">
        <v>-882</v>
      </c>
    </row>
    <row r="11" spans="1:2">
      <c r="A11" s="4" t="s">
        <v>346</v>
      </c>
      <c r="B11" s="5" t="n">
        <v>219969</v>
      </c>
    </row>
    <row r="12" spans="1:2">
      <c r="A12" s="4" t="s">
        <v>280</v>
      </c>
    </row>
    <row r="13" spans="1:2">
      <c r="A13" s="3" t="s">
        <v>367</v>
      </c>
    </row>
    <row r="14" spans="1:2">
      <c r="A14" s="4" t="s">
        <v>342</v>
      </c>
      <c r="B14" s="5" t="n">
        <v>116900</v>
      </c>
    </row>
    <row r="15" spans="1:2">
      <c r="A15" s="4" t="s">
        <v>368</v>
      </c>
      <c r="B15" s="5" t="n">
        <v>-352</v>
      </c>
    </row>
    <row r="16" spans="1:2">
      <c r="A16" s="4" t="s">
        <v>346</v>
      </c>
      <c r="B16" s="7" t="n">
        <v>1165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25</v>
      </c>
    </row>
    <row r="3" spans="1:3">
      <c r="A3" s="3" t="s">
        <v>371</v>
      </c>
    </row>
    <row r="4" spans="1:3">
      <c r="A4" s="4" t="s">
        <v>372</v>
      </c>
      <c r="B4" s="7" t="n">
        <v>-96673</v>
      </c>
      <c r="C4" s="7" t="n">
        <v>-78872</v>
      </c>
    </row>
    <row r="5" spans="1:3">
      <c r="A5" s="4" t="s">
        <v>368</v>
      </c>
      <c r="B5" s="5" t="n">
        <v>-854</v>
      </c>
      <c r="C5" s="5" t="n">
        <v>-516</v>
      </c>
    </row>
    <row r="6" spans="1:3">
      <c r="A6" s="4" t="s">
        <v>373</v>
      </c>
      <c r="B6" s="5" t="n">
        <v>247495</v>
      </c>
      <c r="C6" s="5" t="n">
        <v>247495</v>
      </c>
    </row>
    <row r="7" spans="1:3">
      <c r="A7" s="4" t="s">
        <v>374</v>
      </c>
      <c r="B7" s="5" t="n">
        <v>149968</v>
      </c>
      <c r="C7" s="5" t="n">
        <v>168107</v>
      </c>
    </row>
    <row r="8" spans="1:3">
      <c r="A8" s="4" t="s">
        <v>375</v>
      </c>
    </row>
    <row r="9" spans="1:3">
      <c r="A9" s="3" t="s">
        <v>371</v>
      </c>
    </row>
    <row r="10" spans="1:3">
      <c r="A10" s="4" t="s">
        <v>376</v>
      </c>
      <c r="B10" s="5" t="n">
        <v>3900</v>
      </c>
      <c r="C10" s="5" t="n">
        <v>3900</v>
      </c>
    </row>
    <row r="11" spans="1:3">
      <c r="A11" s="4" t="s">
        <v>377</v>
      </c>
    </row>
    <row r="12" spans="1:3">
      <c r="A12" s="3" t="s">
        <v>371</v>
      </c>
    </row>
    <row r="13" spans="1:3">
      <c r="A13" s="4" t="s">
        <v>378</v>
      </c>
      <c r="B13" s="5" t="n">
        <v>135234</v>
      </c>
      <c r="C13" s="5" t="n">
        <v>135234</v>
      </c>
    </row>
    <row r="14" spans="1:3">
      <c r="A14" s="4" t="s">
        <v>372</v>
      </c>
      <c r="B14" s="5" t="n">
        <v>-42435</v>
      </c>
      <c r="C14" s="5" t="n">
        <v>-33988</v>
      </c>
    </row>
    <row r="15" spans="1:3">
      <c r="A15" s="4" t="s">
        <v>368</v>
      </c>
      <c r="B15" s="5" t="n">
        <v>-1003</v>
      </c>
      <c r="C15" s="5" t="n">
        <v>-787</v>
      </c>
    </row>
    <row r="16" spans="1:3">
      <c r="A16" s="4" t="s">
        <v>379</v>
      </c>
      <c r="B16" s="7" t="n">
        <v>91796</v>
      </c>
      <c r="C16" s="7" t="n">
        <v>100459</v>
      </c>
    </row>
    <row r="17" spans="1:3">
      <c r="A17" s="4" t="s">
        <v>380</v>
      </c>
    </row>
    <row r="18" spans="1:3">
      <c r="A18" s="3" t="s">
        <v>371</v>
      </c>
    </row>
    <row r="19" spans="1:3">
      <c r="A19" s="4" t="s">
        <v>381</v>
      </c>
      <c r="B19" s="4" t="s">
        <v>358</v>
      </c>
      <c r="C19" s="4" t="s">
        <v>358</v>
      </c>
    </row>
    <row r="20" spans="1:3">
      <c r="A20" s="4" t="s">
        <v>382</v>
      </c>
    </row>
    <row r="21" spans="1:3">
      <c r="A21" s="3" t="s">
        <v>371</v>
      </c>
    </row>
    <row r="22" spans="1:3">
      <c r="A22" s="4" t="s">
        <v>381</v>
      </c>
      <c r="B22" s="4" t="s">
        <v>383</v>
      </c>
      <c r="C22" s="4" t="s">
        <v>383</v>
      </c>
    </row>
    <row r="23" spans="1:3">
      <c r="A23" s="4" t="s">
        <v>384</v>
      </c>
    </row>
    <row r="24" spans="1:3">
      <c r="A24" s="3" t="s">
        <v>371</v>
      </c>
    </row>
    <row r="25" spans="1:3">
      <c r="A25" s="4" t="s">
        <v>378</v>
      </c>
      <c r="B25" s="7" t="n">
        <v>74222</v>
      </c>
      <c r="C25" s="7" t="n">
        <v>74222</v>
      </c>
    </row>
    <row r="26" spans="1:3">
      <c r="A26" s="4" t="s">
        <v>372</v>
      </c>
      <c r="B26" s="5" t="n">
        <v>-27011</v>
      </c>
      <c r="C26" s="5" t="n">
        <v>-21345</v>
      </c>
    </row>
    <row r="27" spans="1:3">
      <c r="A27" s="4" t="s">
        <v>368</v>
      </c>
      <c r="B27" s="5" t="n">
        <v>123</v>
      </c>
      <c r="C27" s="5" t="n">
        <v>221</v>
      </c>
    </row>
    <row r="28" spans="1:3">
      <c r="A28" s="4" t="s">
        <v>379</v>
      </c>
      <c r="B28" s="7" t="n">
        <v>47334</v>
      </c>
      <c r="C28" s="7" t="n">
        <v>53098</v>
      </c>
    </row>
    <row r="29" spans="1:3">
      <c r="A29" s="4" t="s">
        <v>385</v>
      </c>
    </row>
    <row r="30" spans="1:3">
      <c r="A30" s="3" t="s">
        <v>371</v>
      </c>
    </row>
    <row r="31" spans="1:3">
      <c r="A31" s="4" t="s">
        <v>381</v>
      </c>
      <c r="B31" s="4" t="s">
        <v>386</v>
      </c>
      <c r="C31" s="4" t="s">
        <v>386</v>
      </c>
    </row>
    <row r="32" spans="1:3">
      <c r="A32" s="4" t="s">
        <v>387</v>
      </c>
    </row>
    <row r="33" spans="1:3">
      <c r="A33" s="3" t="s">
        <v>371</v>
      </c>
    </row>
    <row r="34" spans="1:3">
      <c r="A34" s="4" t="s">
        <v>381</v>
      </c>
      <c r="B34" s="4" t="s">
        <v>388</v>
      </c>
      <c r="C34" s="4" t="s">
        <v>388</v>
      </c>
    </row>
    <row r="35" spans="1:3">
      <c r="A35" s="4" t="s">
        <v>389</v>
      </c>
    </row>
    <row r="36" spans="1:3">
      <c r="A36" s="3" t="s">
        <v>371</v>
      </c>
    </row>
    <row r="37" spans="1:3">
      <c r="A37" s="4" t="s">
        <v>378</v>
      </c>
      <c r="B37" s="7" t="n">
        <v>21350</v>
      </c>
      <c r="C37" s="7" t="n">
        <v>21350</v>
      </c>
    </row>
    <row r="38" spans="1:3">
      <c r="A38" s="4" t="s">
        <v>372</v>
      </c>
      <c r="B38" s="5" t="n">
        <v>-19823</v>
      </c>
      <c r="C38" s="5" t="n">
        <v>-17182</v>
      </c>
    </row>
    <row r="39" spans="1:3">
      <c r="A39" s="4" t="s">
        <v>368</v>
      </c>
      <c r="B39" s="5" t="n">
        <v>0</v>
      </c>
      <c r="C39" s="5" t="n">
        <v>0</v>
      </c>
    </row>
    <row r="40" spans="1:3">
      <c r="A40" s="4" t="s">
        <v>379</v>
      </c>
      <c r="B40" s="7" t="n">
        <v>1527</v>
      </c>
      <c r="C40" s="7" t="n">
        <v>4168</v>
      </c>
    </row>
    <row r="41" spans="1:3">
      <c r="A41" s="4" t="s">
        <v>390</v>
      </c>
    </row>
    <row r="42" spans="1:3">
      <c r="A42" s="3" t="s">
        <v>371</v>
      </c>
    </row>
    <row r="43" spans="1:3">
      <c r="A43" s="4" t="s">
        <v>381</v>
      </c>
      <c r="B43" s="4" t="s">
        <v>358</v>
      </c>
      <c r="C43" s="4" t="s">
        <v>358</v>
      </c>
    </row>
    <row r="44" spans="1:3">
      <c r="A44" s="4" t="s">
        <v>391</v>
      </c>
    </row>
    <row r="45" spans="1:3">
      <c r="A45" s="3" t="s">
        <v>371</v>
      </c>
    </row>
    <row r="46" spans="1:3">
      <c r="A46" s="4" t="s">
        <v>381</v>
      </c>
      <c r="B46" s="4" t="s">
        <v>392</v>
      </c>
      <c r="C46" s="4" t="s">
        <v>392</v>
      </c>
    </row>
    <row r="47" spans="1:3">
      <c r="A47" s="4" t="s">
        <v>393</v>
      </c>
    </row>
    <row r="48" spans="1:3">
      <c r="A48" s="3" t="s">
        <v>371</v>
      </c>
    </row>
    <row r="49" spans="1:3">
      <c r="A49" s="4" t="s">
        <v>378</v>
      </c>
      <c r="B49" s="7" t="n">
        <v>7650</v>
      </c>
      <c r="C49" s="7" t="n">
        <v>7650</v>
      </c>
    </row>
    <row r="50" spans="1:3">
      <c r="A50" s="4" t="s">
        <v>372</v>
      </c>
      <c r="B50" s="5" t="n">
        <v>-4193</v>
      </c>
      <c r="C50" s="5" t="n">
        <v>-3688</v>
      </c>
    </row>
    <row r="51" spans="1:3">
      <c r="A51" s="4" t="s">
        <v>368</v>
      </c>
      <c r="B51" s="5" t="n">
        <v>21</v>
      </c>
      <c r="C51" s="5" t="n">
        <v>40</v>
      </c>
    </row>
    <row r="52" spans="1:3">
      <c r="A52" s="4" t="s">
        <v>379</v>
      </c>
      <c r="B52" s="7" t="n">
        <v>3478</v>
      </c>
      <c r="C52" s="7" t="n">
        <v>4002</v>
      </c>
    </row>
    <row r="53" spans="1:3">
      <c r="A53" s="4" t="s">
        <v>394</v>
      </c>
    </row>
    <row r="54" spans="1:3">
      <c r="A54" s="3" t="s">
        <v>371</v>
      </c>
    </row>
    <row r="55" spans="1:3">
      <c r="A55" s="4" t="s">
        <v>381</v>
      </c>
      <c r="B55" s="4" t="s">
        <v>358</v>
      </c>
      <c r="C55" s="4" t="s">
        <v>358</v>
      </c>
    </row>
    <row r="56" spans="1:3">
      <c r="A56" s="4" t="s">
        <v>395</v>
      </c>
    </row>
    <row r="57" spans="1:3">
      <c r="A57" s="3" t="s">
        <v>371</v>
      </c>
    </row>
    <row r="58" spans="1:3">
      <c r="A58" s="4" t="s">
        <v>381</v>
      </c>
      <c r="B58" s="4" t="s">
        <v>396</v>
      </c>
      <c r="C58" s="4" t="s">
        <v>396</v>
      </c>
    </row>
    <row r="59" spans="1:3">
      <c r="A59" s="4" t="s">
        <v>397</v>
      </c>
    </row>
    <row r="60" spans="1:3">
      <c r="A60" s="3" t="s">
        <v>371</v>
      </c>
    </row>
    <row r="61" spans="1:3">
      <c r="A61" s="4" t="s">
        <v>378</v>
      </c>
      <c r="B61" s="7" t="n">
        <v>3239</v>
      </c>
      <c r="C61" s="7" t="n">
        <v>3239</v>
      </c>
    </row>
    <row r="62" spans="1:3">
      <c r="A62" s="4" t="s">
        <v>372</v>
      </c>
      <c r="B62" s="5" t="n">
        <v>-1461</v>
      </c>
      <c r="C62" s="5" t="n">
        <v>-1369</v>
      </c>
    </row>
    <row r="63" spans="1:3">
      <c r="A63" s="4" t="s">
        <v>368</v>
      </c>
      <c r="B63" s="5" t="n">
        <v>5</v>
      </c>
      <c r="C63" s="5" t="n">
        <v>10</v>
      </c>
    </row>
    <row r="64" spans="1:3">
      <c r="A64" s="4" t="s">
        <v>379</v>
      </c>
      <c r="B64" s="7" t="n">
        <v>1783</v>
      </c>
      <c r="C64" s="7" t="n">
        <v>1880</v>
      </c>
    </row>
    <row r="65" spans="1:3">
      <c r="A65" s="4" t="s">
        <v>398</v>
      </c>
    </row>
    <row r="66" spans="1:3">
      <c r="A66" s="3" t="s">
        <v>371</v>
      </c>
    </row>
    <row r="67" spans="1:3">
      <c r="A67" s="4" t="s">
        <v>381</v>
      </c>
      <c r="B67" s="4" t="s">
        <v>399</v>
      </c>
      <c r="C67" s="4" t="s">
        <v>399</v>
      </c>
    </row>
    <row r="68" spans="1:3">
      <c r="A68" s="4" t="s">
        <v>400</v>
      </c>
    </row>
    <row r="69" spans="1:3">
      <c r="A69" s="3" t="s">
        <v>371</v>
      </c>
    </row>
    <row r="70" spans="1:3">
      <c r="A70" s="4" t="s">
        <v>381</v>
      </c>
      <c r="B70" s="4" t="s">
        <v>388</v>
      </c>
      <c r="C70" s="4" t="s">
        <v>388</v>
      </c>
    </row>
    <row r="71" spans="1:3">
      <c r="A71" s="4" t="s">
        <v>401</v>
      </c>
    </row>
    <row r="72" spans="1:3">
      <c r="A72" s="3" t="s">
        <v>371</v>
      </c>
    </row>
    <row r="73" spans="1:3">
      <c r="A73" s="4" t="s">
        <v>378</v>
      </c>
      <c r="B73" s="7" t="n">
        <v>1900</v>
      </c>
      <c r="C73" s="7" t="n">
        <v>1900</v>
      </c>
    </row>
    <row r="74" spans="1:3">
      <c r="A74" s="4" t="s">
        <v>372</v>
      </c>
      <c r="B74" s="5" t="n">
        <v>-1750</v>
      </c>
      <c r="C74" s="5" t="n">
        <v>-1300</v>
      </c>
    </row>
    <row r="75" spans="1:3">
      <c r="A75" s="4" t="s">
        <v>368</v>
      </c>
      <c r="B75" s="5" t="n">
        <v>0</v>
      </c>
      <c r="C75" s="5" t="n">
        <v>0</v>
      </c>
    </row>
    <row r="76" spans="1:3">
      <c r="A76" s="4" t="s">
        <v>379</v>
      </c>
      <c r="B76" s="7" t="n">
        <v>150</v>
      </c>
      <c r="C76" s="7" t="n">
        <v>600</v>
      </c>
    </row>
    <row r="77" spans="1:3">
      <c r="A77" s="4" t="s">
        <v>381</v>
      </c>
      <c r="B77" s="4" t="s">
        <v>386</v>
      </c>
      <c r="C77"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6</v>
      </c>
      <c r="D1" s="2" t="s">
        <v>1</v>
      </c>
    </row>
    <row r="2" spans="1:5">
      <c r="B2" s="2" t="s">
        <v>2</v>
      </c>
      <c r="C2" s="2" t="s">
        <v>77</v>
      </c>
      <c r="D2" s="2" t="s">
        <v>2</v>
      </c>
      <c r="E2" s="2" t="s">
        <v>77</v>
      </c>
    </row>
    <row r="3" spans="1:5">
      <c r="A3" s="3" t="s">
        <v>161</v>
      </c>
    </row>
    <row r="4" spans="1:5">
      <c r="A4" s="4" t="s">
        <v>403</v>
      </c>
      <c r="B4" s="11" t="n">
        <v>5.8</v>
      </c>
      <c r="C4" s="11" t="n">
        <v>6.4</v>
      </c>
      <c r="D4" s="11" t="n">
        <v>17.8</v>
      </c>
      <c r="E4" s="11" t="n">
        <v>1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62</v>
      </c>
    </row>
    <row r="2" spans="1:2">
      <c r="A2" s="3" t="s">
        <v>161</v>
      </c>
    </row>
    <row r="3" spans="1:2">
      <c r="A3" s="4" t="s">
        <v>363</v>
      </c>
      <c r="B3" s="7" t="n">
        <v>5685</v>
      </c>
    </row>
    <row r="4" spans="1:2">
      <c r="A4" s="5" t="n">
        <v>2019</v>
      </c>
      <c r="B4" s="5" t="n">
        <v>17954</v>
      </c>
    </row>
    <row r="5" spans="1:2">
      <c r="A5" s="5" t="n">
        <v>2020</v>
      </c>
      <c r="B5" s="5" t="n">
        <v>16754</v>
      </c>
    </row>
    <row r="6" spans="1:2">
      <c r="A6" s="5" t="n">
        <v>2021</v>
      </c>
      <c r="B6" s="5" t="n">
        <v>15417</v>
      </c>
    </row>
    <row r="7" spans="1:2">
      <c r="A7" s="5" t="n">
        <v>2022</v>
      </c>
      <c r="B7" s="5" t="n">
        <v>14069</v>
      </c>
    </row>
    <row r="8" spans="1:2">
      <c r="A8" s="4" t="s">
        <v>405</v>
      </c>
      <c r="B8" s="5" t="n">
        <v>76189</v>
      </c>
    </row>
    <row r="9" spans="1:2">
      <c r="A9" s="4" t="s">
        <v>379</v>
      </c>
      <c r="B9" s="7" t="n">
        <v>1460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407</v>
      </c>
      <c r="C1" s="2" t="s">
        <v>2</v>
      </c>
      <c r="D1" s="2" t="s">
        <v>77</v>
      </c>
      <c r="E1" s="2" t="s">
        <v>2</v>
      </c>
      <c r="F1" s="2" t="s">
        <v>77</v>
      </c>
      <c r="G1" s="2" t="s">
        <v>25</v>
      </c>
      <c r="H1" s="2" t="s">
        <v>408</v>
      </c>
      <c r="I1" s="2" t="s">
        <v>409</v>
      </c>
    </row>
    <row r="2" spans="1:9">
      <c r="A2" s="3" t="s">
        <v>410</v>
      </c>
    </row>
    <row r="3" spans="1:9">
      <c r="A3" s="4" t="s">
        <v>129</v>
      </c>
      <c r="E3" s="7" t="n">
        <v>27000000</v>
      </c>
      <c r="F3" s="7" t="n">
        <v>100000000</v>
      </c>
    </row>
    <row r="4" spans="1:9">
      <c r="A4" s="4" t="s">
        <v>411</v>
      </c>
      <c r="C4" s="7" t="n">
        <v>1900000</v>
      </c>
      <c r="D4" s="7" t="n">
        <v>1600000</v>
      </c>
      <c r="E4" s="5" t="n">
        <v>5700000</v>
      </c>
      <c r="F4" s="5" t="n">
        <v>4600000</v>
      </c>
    </row>
    <row r="5" spans="1:9">
      <c r="A5" s="4" t="s">
        <v>115</v>
      </c>
      <c r="C5" s="5" t="n">
        <v>600000</v>
      </c>
      <c r="D5" s="7" t="n">
        <v>400000</v>
      </c>
      <c r="E5" s="5" t="n">
        <v>1718000</v>
      </c>
      <c r="F5" s="7" t="n">
        <v>1192000</v>
      </c>
    </row>
    <row r="6" spans="1:9">
      <c r="A6" s="4" t="s">
        <v>412</v>
      </c>
    </row>
    <row r="7" spans="1:9">
      <c r="A7" s="3" t="s">
        <v>410</v>
      </c>
    </row>
    <row r="8" spans="1:9">
      <c r="A8" s="4" t="s">
        <v>413</v>
      </c>
      <c r="E8" s="5" t="n">
        <v>0</v>
      </c>
    </row>
    <row r="9" spans="1:9">
      <c r="A9" s="4" t="s">
        <v>129</v>
      </c>
      <c r="E9" s="5" t="n">
        <v>27000000</v>
      </c>
    </row>
    <row r="10" spans="1:9">
      <c r="A10" s="4" t="s">
        <v>115</v>
      </c>
      <c r="E10" s="5" t="n">
        <v>1718000</v>
      </c>
    </row>
    <row r="11" spans="1:9">
      <c r="A11" s="4" t="s">
        <v>414</v>
      </c>
      <c r="C11" s="5" t="n">
        <v>190000000</v>
      </c>
      <c r="E11" s="5" t="n">
        <v>190000000</v>
      </c>
      <c r="G11" s="7" t="n">
        <v>217000000</v>
      </c>
    </row>
    <row r="12" spans="1:9">
      <c r="A12" s="4" t="s">
        <v>415</v>
      </c>
      <c r="C12" s="5" t="n">
        <v>192600000</v>
      </c>
      <c r="E12" s="5" t="n">
        <v>192600000</v>
      </c>
    </row>
    <row r="13" spans="1:9">
      <c r="A13" s="4" t="s">
        <v>416</v>
      </c>
    </row>
    <row r="14" spans="1:9">
      <c r="A14" s="3" t="s">
        <v>410</v>
      </c>
    </row>
    <row r="15" spans="1:9">
      <c r="A15" s="4" t="s">
        <v>417</v>
      </c>
      <c r="B15" s="7" t="n">
        <v>400000000</v>
      </c>
    </row>
    <row r="16" spans="1:9">
      <c r="A16" s="4" t="s">
        <v>418</v>
      </c>
      <c r="B16" s="5" t="n">
        <v>35000000</v>
      </c>
      <c r="I16" s="7" t="n">
        <v>45000000</v>
      </c>
    </row>
    <row r="17" spans="1:9">
      <c r="A17" s="4" t="s">
        <v>419</v>
      </c>
      <c r="B17" s="5" t="n">
        <v>10000000</v>
      </c>
      <c r="I17" s="7" t="n">
        <v>20000000</v>
      </c>
    </row>
    <row r="18" spans="1:9">
      <c r="A18" s="4" t="s">
        <v>420</v>
      </c>
      <c r="B18" s="7" t="n">
        <v>10100000</v>
      </c>
    </row>
    <row r="19" spans="1:9">
      <c r="A19" s="4" t="s">
        <v>421</v>
      </c>
    </row>
    <row r="20" spans="1:9">
      <c r="A20" s="3" t="s">
        <v>410</v>
      </c>
    </row>
    <row r="21" spans="1:9">
      <c r="A21" s="4" t="s">
        <v>422</v>
      </c>
      <c r="B21" s="4" t="s">
        <v>423</v>
      </c>
    </row>
    <row r="22" spans="1:9">
      <c r="A22" s="4" t="s">
        <v>424</v>
      </c>
    </row>
    <row r="23" spans="1:9">
      <c r="A23" s="3" t="s">
        <v>410</v>
      </c>
    </row>
    <row r="24" spans="1:9">
      <c r="A24" s="4" t="s">
        <v>422</v>
      </c>
      <c r="B24" s="4" t="s">
        <v>425</v>
      </c>
    </row>
    <row r="25" spans="1:9">
      <c r="A25" s="4" t="s">
        <v>426</v>
      </c>
    </row>
    <row r="26" spans="1:9">
      <c r="A26" s="3" t="s">
        <v>410</v>
      </c>
    </row>
    <row r="27" spans="1:9">
      <c r="A27" s="4" t="s">
        <v>422</v>
      </c>
      <c r="B27" s="4" t="s">
        <v>427</v>
      </c>
    </row>
    <row r="28" spans="1:9">
      <c r="A28" s="4" t="s">
        <v>428</v>
      </c>
    </row>
    <row r="29" spans="1:9">
      <c r="A29" s="3" t="s">
        <v>410</v>
      </c>
    </row>
    <row r="30" spans="1:9">
      <c r="A30" s="4" t="s">
        <v>422</v>
      </c>
      <c r="B30" s="4" t="s">
        <v>429</v>
      </c>
    </row>
    <row r="31" spans="1:9">
      <c r="A31" s="4" t="s">
        <v>430</v>
      </c>
    </row>
    <row r="32" spans="1:9">
      <c r="A32" s="3" t="s">
        <v>410</v>
      </c>
    </row>
    <row r="33" spans="1:9">
      <c r="A33" s="4" t="s">
        <v>422</v>
      </c>
      <c r="B33" s="4" t="s">
        <v>427</v>
      </c>
    </row>
    <row r="34" spans="1:9">
      <c r="A34" s="4" t="s">
        <v>431</v>
      </c>
    </row>
    <row r="35" spans="1:9">
      <c r="A35" s="3" t="s">
        <v>410</v>
      </c>
    </row>
    <row r="36" spans="1:9">
      <c r="A36" s="4" t="s">
        <v>413</v>
      </c>
      <c r="E36" s="5" t="n">
        <v>0</v>
      </c>
    </row>
    <row r="37" spans="1:9">
      <c r="A37" s="4" t="s">
        <v>129</v>
      </c>
      <c r="E37" s="5" t="n">
        <v>14500000</v>
      </c>
    </row>
    <row r="38" spans="1:9">
      <c r="A38" s="4" t="s">
        <v>414</v>
      </c>
      <c r="C38" s="5" t="n">
        <v>20000000</v>
      </c>
      <c r="E38" s="5" t="n">
        <v>20000000</v>
      </c>
      <c r="G38" s="5" t="n">
        <v>34500000</v>
      </c>
    </row>
    <row r="39" spans="1:9">
      <c r="A39" s="4" t="s">
        <v>432</v>
      </c>
    </row>
    <row r="40" spans="1:9">
      <c r="A40" s="3" t="s">
        <v>410</v>
      </c>
    </row>
    <row r="41" spans="1:9">
      <c r="A41" s="4" t="s">
        <v>417</v>
      </c>
      <c r="B41" s="7" t="n">
        <v>200000000</v>
      </c>
    </row>
    <row r="42" spans="1:9">
      <c r="A42" s="4" t="s">
        <v>433</v>
      </c>
      <c r="B42" s="4" t="s">
        <v>360</v>
      </c>
    </row>
    <row r="43" spans="1:9">
      <c r="A43" s="4" t="s">
        <v>434</v>
      </c>
    </row>
    <row r="44" spans="1:9">
      <c r="A44" s="3" t="s">
        <v>410</v>
      </c>
    </row>
    <row r="45" spans="1:9">
      <c r="A45" s="4" t="s">
        <v>435</v>
      </c>
      <c r="B45" s="4" t="s">
        <v>436</v>
      </c>
    </row>
    <row r="46" spans="1:9">
      <c r="A46" s="4" t="s">
        <v>437</v>
      </c>
    </row>
    <row r="47" spans="1:9">
      <c r="A47" s="3" t="s">
        <v>410</v>
      </c>
    </row>
    <row r="48" spans="1:9">
      <c r="A48" s="4" t="s">
        <v>435</v>
      </c>
      <c r="B48" s="4" t="s">
        <v>438</v>
      </c>
    </row>
    <row r="49" spans="1:9">
      <c r="A49" s="4" t="s">
        <v>439</v>
      </c>
    </row>
    <row r="50" spans="1:9">
      <c r="A50" s="3" t="s">
        <v>410</v>
      </c>
    </row>
    <row r="51" spans="1:9">
      <c r="A51" s="4" t="s">
        <v>413</v>
      </c>
      <c r="E51" s="5" t="n">
        <v>0</v>
      </c>
    </row>
    <row r="52" spans="1:9">
      <c r="A52" s="4" t="s">
        <v>129</v>
      </c>
      <c r="E52" s="5" t="n">
        <v>12500000</v>
      </c>
    </row>
    <row r="53" spans="1:9">
      <c r="A53" s="4" t="s">
        <v>414</v>
      </c>
      <c r="C53" s="7" t="n">
        <v>170000000</v>
      </c>
      <c r="E53" s="7" t="n">
        <v>170000000</v>
      </c>
      <c r="G53" s="7" t="n">
        <v>182500000</v>
      </c>
    </row>
    <row r="54" spans="1:9">
      <c r="A54" s="4" t="s">
        <v>440</v>
      </c>
    </row>
    <row r="55" spans="1:9">
      <c r="A55" s="3" t="s">
        <v>410</v>
      </c>
    </row>
    <row r="56" spans="1:9">
      <c r="A56" s="4" t="s">
        <v>417</v>
      </c>
      <c r="B56" s="7" t="n">
        <v>200000000</v>
      </c>
      <c r="H56" s="7" t="n">
        <v>315000000</v>
      </c>
    </row>
    <row r="57" spans="1:9">
      <c r="A57" s="4" t="s">
        <v>433</v>
      </c>
      <c r="B57" s="4" t="s">
        <v>360</v>
      </c>
    </row>
    <row r="58" spans="1:9">
      <c r="A58" s="4" t="s">
        <v>441</v>
      </c>
      <c r="B58" s="4" t="s">
        <v>442</v>
      </c>
    </row>
    <row r="59" spans="1:9">
      <c r="A59" s="4" t="s">
        <v>443</v>
      </c>
      <c r="B59" s="4" t="s">
        <v>444</v>
      </c>
    </row>
    <row r="60" spans="1:9">
      <c r="A60" s="4" t="s">
        <v>445</v>
      </c>
      <c r="B60" s="4" t="s">
        <v>446</v>
      </c>
    </row>
    <row r="61" spans="1:9">
      <c r="A61" s="4" t="s">
        <v>447</v>
      </c>
    </row>
    <row r="62" spans="1:9">
      <c r="A62" s="3" t="s">
        <v>410</v>
      </c>
    </row>
    <row r="63" spans="1:9">
      <c r="A63" s="4" t="s">
        <v>417</v>
      </c>
      <c r="B63" s="7" t="n">
        <v>10000000</v>
      </c>
    </row>
    <row r="64" spans="1:9">
      <c r="A64" s="4" t="s">
        <v>448</v>
      </c>
    </row>
    <row r="65" spans="1:9">
      <c r="A65" s="3" t="s">
        <v>410</v>
      </c>
    </row>
    <row r="66" spans="1:9">
      <c r="A66" s="4" t="s">
        <v>449</v>
      </c>
      <c r="B66" s="4" t="s">
        <v>423</v>
      </c>
    </row>
    <row r="67" spans="1:9">
      <c r="A67" s="4" t="s">
        <v>450</v>
      </c>
    </row>
    <row r="68" spans="1:9">
      <c r="A68" s="3" t="s">
        <v>410</v>
      </c>
    </row>
    <row r="69" spans="1:9">
      <c r="A69" s="4" t="s">
        <v>449</v>
      </c>
      <c r="B69" s="4" t="s">
        <v>425</v>
      </c>
    </row>
    <row r="70" spans="1:9">
      <c r="A70" s="4" t="s">
        <v>451</v>
      </c>
    </row>
    <row r="71" spans="1:9">
      <c r="A71" s="3" t="s">
        <v>410</v>
      </c>
    </row>
    <row r="72" spans="1:9">
      <c r="A72" s="4" t="s">
        <v>417</v>
      </c>
      <c r="B72" s="7"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91</v>
      </c>
      <c r="B4" s="7" t="n">
        <v>13628</v>
      </c>
      <c r="C4" s="7" t="n">
        <v>7748</v>
      </c>
      <c r="D4" s="7" t="n">
        <v>22936</v>
      </c>
      <c r="E4" s="7" t="n">
        <v>-707</v>
      </c>
    </row>
    <row r="5" spans="1:5">
      <c r="A5" s="3" t="s">
        <v>102</v>
      </c>
    </row>
    <row r="6" spans="1:5">
      <c r="A6" s="4" t="s">
        <v>103</v>
      </c>
      <c r="B6" s="5" t="n">
        <v>-234</v>
      </c>
      <c r="C6" s="5" t="n">
        <v>-74</v>
      </c>
      <c r="D6" s="5" t="n">
        <v>-122</v>
      </c>
      <c r="E6" s="5" t="n">
        <v>-45</v>
      </c>
    </row>
    <row r="7" spans="1:5">
      <c r="A7" s="4" t="s">
        <v>104</v>
      </c>
      <c r="B7" s="5" t="n">
        <v>-907</v>
      </c>
      <c r="C7" s="5" t="n">
        <v>1389</v>
      </c>
      <c r="D7" s="5" t="n">
        <v>-2849</v>
      </c>
      <c r="E7" s="5" t="n">
        <v>3388</v>
      </c>
    </row>
    <row r="8" spans="1:5">
      <c r="A8" s="4" t="s">
        <v>105</v>
      </c>
      <c r="B8" s="5" t="n">
        <v>-1141</v>
      </c>
      <c r="C8" s="5" t="n">
        <v>1315</v>
      </c>
      <c r="D8" s="5" t="n">
        <v>-2971</v>
      </c>
      <c r="E8" s="5" t="n">
        <v>3343</v>
      </c>
    </row>
    <row r="9" spans="1:5">
      <c r="A9" s="4" t="s">
        <v>106</v>
      </c>
      <c r="B9" s="7" t="n">
        <v>12487</v>
      </c>
      <c r="C9" s="7" t="n">
        <v>9063</v>
      </c>
      <c r="D9" s="7" t="n">
        <v>19965</v>
      </c>
      <c r="E9" s="7" t="n">
        <v>26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76</v>
      </c>
      <c r="D1" s="2" t="s">
        <v>1</v>
      </c>
    </row>
    <row r="2" spans="1:6">
      <c r="B2" s="2" t="s">
        <v>2</v>
      </c>
      <c r="C2" s="2" t="s">
        <v>77</v>
      </c>
      <c r="D2" s="2" t="s">
        <v>2</v>
      </c>
      <c r="E2" s="2" t="s">
        <v>77</v>
      </c>
      <c r="F2" s="2" t="s">
        <v>25</v>
      </c>
    </row>
    <row r="3" spans="1:6">
      <c r="A3" s="3" t="s">
        <v>453</v>
      </c>
    </row>
    <row r="4" spans="1:6">
      <c r="A4" s="4" t="s">
        <v>454</v>
      </c>
      <c r="B4" s="7" t="n">
        <v>17708</v>
      </c>
      <c r="D4" s="7" t="n">
        <v>17708</v>
      </c>
      <c r="F4" s="7" t="n">
        <v>15208</v>
      </c>
    </row>
    <row r="5" spans="1:6">
      <c r="A5" s="4" t="s">
        <v>51</v>
      </c>
      <c r="B5" s="5" t="n">
        <v>167135</v>
      </c>
      <c r="D5" s="5" t="n">
        <v>167135</v>
      </c>
      <c r="F5" s="5" t="n">
        <v>194917</v>
      </c>
    </row>
    <row r="6" spans="1:6">
      <c r="A6" s="3" t="s">
        <v>455</v>
      </c>
    </row>
    <row r="7" spans="1:6">
      <c r="A7" s="4" t="s">
        <v>129</v>
      </c>
      <c r="D7" s="5" t="n">
        <v>-27000</v>
      </c>
      <c r="E7" s="7" t="n">
        <v>-100000</v>
      </c>
    </row>
    <row r="8" spans="1:6">
      <c r="A8" s="4" t="s">
        <v>456</v>
      </c>
      <c r="B8" s="5" t="n">
        <v>600</v>
      </c>
      <c r="C8" s="7" t="n">
        <v>400</v>
      </c>
      <c r="D8" s="5" t="n">
        <v>1718</v>
      </c>
      <c r="E8" s="7" t="n">
        <v>1192</v>
      </c>
    </row>
    <row r="9" spans="1:6">
      <c r="A9" s="3" t="s">
        <v>457</v>
      </c>
    </row>
    <row r="10" spans="1:6">
      <c r="A10" s="4" t="s">
        <v>45</v>
      </c>
      <c r="B10" s="5" t="n">
        <v>17708</v>
      </c>
      <c r="D10" s="5" t="n">
        <v>17708</v>
      </c>
      <c r="F10" s="5" t="n">
        <v>15208</v>
      </c>
    </row>
    <row r="11" spans="1:6">
      <c r="A11" s="4" t="s">
        <v>458</v>
      </c>
      <c r="B11" s="5" t="n">
        <v>167135</v>
      </c>
      <c r="D11" s="5" t="n">
        <v>167135</v>
      </c>
      <c r="F11" s="5" t="n">
        <v>194917</v>
      </c>
    </row>
    <row r="12" spans="1:6">
      <c r="A12" s="4" t="s">
        <v>412</v>
      </c>
    </row>
    <row r="13" spans="1:6">
      <c r="A13" s="3" t="s">
        <v>453</v>
      </c>
    </row>
    <row r="14" spans="1:6">
      <c r="A14" s="4" t="s">
        <v>459</v>
      </c>
      <c r="D14" s="5" t="n">
        <v>217000</v>
      </c>
    </row>
    <row r="15" spans="1:6">
      <c r="A15" s="4" t="s">
        <v>460</v>
      </c>
      <c r="D15" s="5" t="n">
        <v>-6875</v>
      </c>
    </row>
    <row r="16" spans="1:6">
      <c r="A16" s="4" t="s">
        <v>461</v>
      </c>
      <c r="D16" s="5" t="n">
        <v>210125</v>
      </c>
    </row>
    <row r="17" spans="1:6">
      <c r="A17" s="4" t="s">
        <v>454</v>
      </c>
      <c r="B17" s="5" t="n">
        <v>17708</v>
      </c>
      <c r="D17" s="5" t="n">
        <v>17708</v>
      </c>
      <c r="F17" s="5" t="n">
        <v>15208</v>
      </c>
    </row>
    <row r="18" spans="1:6">
      <c r="A18" s="4" t="s">
        <v>51</v>
      </c>
      <c r="B18" s="5" t="n">
        <v>167135</v>
      </c>
      <c r="D18" s="5" t="n">
        <v>167135</v>
      </c>
      <c r="F18" s="5" t="n">
        <v>194917</v>
      </c>
    </row>
    <row r="19" spans="1:6">
      <c r="A19" s="3" t="s">
        <v>455</v>
      </c>
    </row>
    <row r="20" spans="1:6">
      <c r="A20" s="4" t="s">
        <v>413</v>
      </c>
      <c r="D20" s="5" t="n">
        <v>0</v>
      </c>
    </row>
    <row r="21" spans="1:6">
      <c r="A21" s="4" t="s">
        <v>420</v>
      </c>
      <c r="D21" s="5" t="n">
        <v>0</v>
      </c>
    </row>
    <row r="22" spans="1:6">
      <c r="A22" s="4" t="s">
        <v>462</v>
      </c>
      <c r="D22" s="5" t="n">
        <v>0</v>
      </c>
    </row>
    <row r="23" spans="1:6">
      <c r="A23" s="4" t="s">
        <v>129</v>
      </c>
      <c r="D23" s="5" t="n">
        <v>-27000</v>
      </c>
    </row>
    <row r="24" spans="1:6">
      <c r="A24" s="4" t="s">
        <v>456</v>
      </c>
      <c r="D24" s="5" t="n">
        <v>1718</v>
      </c>
    </row>
    <row r="25" spans="1:6">
      <c r="A25" s="4" t="s">
        <v>463</v>
      </c>
      <c r="D25" s="5" t="n">
        <v>-25282</v>
      </c>
    </row>
    <row r="26" spans="1:6">
      <c r="A26" s="3" t="s">
        <v>457</v>
      </c>
    </row>
    <row r="27" spans="1:6">
      <c r="A27" s="4" t="s">
        <v>464</v>
      </c>
      <c r="B27" s="5" t="n">
        <v>190000</v>
      </c>
      <c r="D27" s="5" t="n">
        <v>190000</v>
      </c>
    </row>
    <row r="28" spans="1:6">
      <c r="A28" s="4" t="s">
        <v>465</v>
      </c>
      <c r="B28" s="5" t="n">
        <v>-5157</v>
      </c>
      <c r="D28" s="5" t="n">
        <v>-5157</v>
      </c>
    </row>
    <row r="29" spans="1:6">
      <c r="A29" s="4" t="s">
        <v>466</v>
      </c>
      <c r="B29" s="5" t="n">
        <v>184843</v>
      </c>
      <c r="D29" s="5" t="n">
        <v>184843</v>
      </c>
    </row>
    <row r="30" spans="1:6">
      <c r="A30" s="4" t="s">
        <v>45</v>
      </c>
      <c r="B30" s="5" t="n">
        <v>17708</v>
      </c>
      <c r="D30" s="5" t="n">
        <v>17708</v>
      </c>
      <c r="F30" s="5" t="n">
        <v>15208</v>
      </c>
    </row>
    <row r="31" spans="1:6">
      <c r="A31" s="4" t="s">
        <v>458</v>
      </c>
      <c r="B31" s="5" t="n">
        <v>167135</v>
      </c>
      <c r="D31" s="5" t="n">
        <v>167135</v>
      </c>
      <c r="F31" s="7" t="n">
        <v>194917</v>
      </c>
    </row>
    <row r="32" spans="1:6">
      <c r="A32" s="4" t="s">
        <v>439</v>
      </c>
    </row>
    <row r="33" spans="1:6">
      <c r="A33" s="3" t="s">
        <v>453</v>
      </c>
    </row>
    <row r="34" spans="1:6">
      <c r="A34" s="4" t="s">
        <v>459</v>
      </c>
      <c r="D34" s="5" t="n">
        <v>182500</v>
      </c>
    </row>
    <row r="35" spans="1:6">
      <c r="A35" s="3" t="s">
        <v>455</v>
      </c>
    </row>
    <row r="36" spans="1:6">
      <c r="A36" s="4" t="s">
        <v>413</v>
      </c>
      <c r="D36" s="5" t="n">
        <v>0</v>
      </c>
    </row>
    <row r="37" spans="1:6">
      <c r="A37" s="4" t="s">
        <v>129</v>
      </c>
      <c r="D37" s="5" t="n">
        <v>-12500</v>
      </c>
    </row>
    <row r="38" spans="1:6">
      <c r="A38" s="3" t="s">
        <v>457</v>
      </c>
    </row>
    <row r="39" spans="1:6">
      <c r="A39" s="4" t="s">
        <v>464</v>
      </c>
      <c r="B39" s="5" t="n">
        <v>170000</v>
      </c>
      <c r="D39" s="5" t="n">
        <v>170000</v>
      </c>
    </row>
    <row r="40" spans="1:6">
      <c r="A40" s="4" t="s">
        <v>431</v>
      </c>
    </row>
    <row r="41" spans="1:6">
      <c r="A41" s="3" t="s">
        <v>453</v>
      </c>
    </row>
    <row r="42" spans="1:6">
      <c r="A42" s="4" t="s">
        <v>459</v>
      </c>
      <c r="D42" s="5" t="n">
        <v>34500</v>
      </c>
    </row>
    <row r="43" spans="1:6">
      <c r="A43" s="3" t="s">
        <v>455</v>
      </c>
    </row>
    <row r="44" spans="1:6">
      <c r="A44" s="4" t="s">
        <v>413</v>
      </c>
      <c r="D44" s="5" t="n">
        <v>0</v>
      </c>
    </row>
    <row r="45" spans="1:6">
      <c r="A45" s="4" t="s">
        <v>129</v>
      </c>
      <c r="D45" s="5" t="n">
        <v>-14500</v>
      </c>
    </row>
    <row r="46" spans="1:6">
      <c r="A46" s="3" t="s">
        <v>457</v>
      </c>
    </row>
    <row r="47" spans="1:6">
      <c r="A47" s="4" t="s">
        <v>464</v>
      </c>
      <c r="B47" s="7" t="n">
        <v>20000</v>
      </c>
      <c r="D47" s="7" t="n">
        <v>2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7</v>
      </c>
      <c r="B1" s="2" t="s">
        <v>2</v>
      </c>
      <c r="C1" s="2" t="s">
        <v>25</v>
      </c>
    </row>
    <row r="2" spans="1:3">
      <c r="A2" s="3" t="s">
        <v>468</v>
      </c>
    </row>
    <row r="3" spans="1:3">
      <c r="A3" s="4" t="s">
        <v>259</v>
      </c>
      <c r="B3" s="7" t="n">
        <v>87777</v>
      </c>
      <c r="C3" s="7" t="n">
        <v>78774</v>
      </c>
    </row>
    <row r="4" spans="1:3">
      <c r="A4" s="4" t="s">
        <v>48</v>
      </c>
      <c r="B4" s="5" t="n">
        <v>10634</v>
      </c>
      <c r="C4" s="5" t="n">
        <v>10623</v>
      </c>
    </row>
    <row r="5" spans="1:3">
      <c r="A5" s="4" t="s">
        <v>469</v>
      </c>
    </row>
    <row r="6" spans="1:3">
      <c r="A6" s="3" t="s">
        <v>468</v>
      </c>
    </row>
    <row r="7" spans="1:3">
      <c r="A7" s="4" t="s">
        <v>259</v>
      </c>
      <c r="B7" s="7" t="n">
        <v>14900</v>
      </c>
      <c r="C7" s="7" t="n">
        <v>16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470</v>
      </c>
      <c r="B1" s="2" t="s">
        <v>362</v>
      </c>
    </row>
    <row r="2" spans="1:2">
      <c r="A2" s="3" t="s">
        <v>170</v>
      </c>
    </row>
    <row r="3" spans="1:2">
      <c r="A3" s="4" t="s">
        <v>363</v>
      </c>
      <c r="B3" s="7" t="n">
        <v>3392</v>
      </c>
    </row>
    <row r="4" spans="1:2">
      <c r="A4" s="5" t="n">
        <v>2019</v>
      </c>
      <c r="B4" s="5" t="n">
        <v>13329</v>
      </c>
    </row>
    <row r="5" spans="1:2">
      <c r="A5" s="5" t="n">
        <v>2020</v>
      </c>
      <c r="B5" s="5" t="n">
        <v>11416</v>
      </c>
    </row>
    <row r="6" spans="1:2">
      <c r="A6" s="5" t="n">
        <v>2021</v>
      </c>
      <c r="B6" s="5" t="n">
        <v>10458</v>
      </c>
    </row>
    <row r="7" spans="1:2">
      <c r="A7" s="5" t="n">
        <v>2022</v>
      </c>
      <c r="B7" s="5" t="n">
        <v>8655</v>
      </c>
    </row>
    <row r="8" spans="1:2">
      <c r="A8" s="4" t="s">
        <v>364</v>
      </c>
      <c r="B8" s="5" t="n">
        <v>26634</v>
      </c>
    </row>
    <row r="9" spans="1:2">
      <c r="A9" s="4" t="s">
        <v>471</v>
      </c>
      <c r="B9" s="5" t="n">
        <v>73884</v>
      </c>
    </row>
    <row r="10" spans="1:2">
      <c r="A10" s="4" t="s">
        <v>472</v>
      </c>
      <c r="B10" s="7" t="n">
        <v>7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73</v>
      </c>
      <c r="B1" s="2" t="s">
        <v>1</v>
      </c>
    </row>
    <row r="2" spans="1:4">
      <c r="B2" s="2" t="s">
        <v>2</v>
      </c>
      <c r="C2" s="2" t="s">
        <v>77</v>
      </c>
      <c r="D2" s="2" t="s">
        <v>25</v>
      </c>
    </row>
    <row r="3" spans="1:4">
      <c r="A3" s="3" t="s">
        <v>173</v>
      </c>
    </row>
    <row r="4" spans="1:4">
      <c r="A4" s="4" t="s">
        <v>474</v>
      </c>
      <c r="B4" s="4" t="s">
        <v>475</v>
      </c>
      <c r="C4" s="4" t="s">
        <v>476</v>
      </c>
    </row>
    <row r="5" spans="1:4">
      <c r="A5" s="4" t="s">
        <v>477</v>
      </c>
      <c r="B5" s="11" t="n">
        <v>10.2</v>
      </c>
      <c r="D5" s="11" t="n">
        <v>10.7</v>
      </c>
    </row>
    <row r="6" spans="1:4">
      <c r="A6" s="4" t="s">
        <v>478</v>
      </c>
      <c r="B6" s="11" t="n">
        <v>1.8</v>
      </c>
      <c r="D6" s="11" t="n">
        <v>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6</v>
      </c>
      <c r="D1" s="2" t="s">
        <v>1</v>
      </c>
    </row>
    <row r="2" spans="1:5">
      <c r="B2" s="2" t="s">
        <v>2</v>
      </c>
      <c r="C2" s="2" t="s">
        <v>77</v>
      </c>
      <c r="D2" s="2" t="s">
        <v>2</v>
      </c>
      <c r="E2" s="2" t="s">
        <v>77</v>
      </c>
    </row>
    <row r="3" spans="1:5">
      <c r="A3" s="3" t="s">
        <v>480</v>
      </c>
    </row>
    <row r="4" spans="1:5">
      <c r="A4" s="4" t="s">
        <v>112</v>
      </c>
      <c r="B4" s="7" t="n">
        <v>7085</v>
      </c>
      <c r="C4" s="7" t="n">
        <v>5259</v>
      </c>
      <c r="D4" s="7" t="n">
        <v>20851</v>
      </c>
      <c r="E4" s="7" t="n">
        <v>16315</v>
      </c>
    </row>
    <row r="5" spans="1:5">
      <c r="A5" s="4" t="s">
        <v>481</v>
      </c>
    </row>
    <row r="6" spans="1:5">
      <c r="A6" s="3" t="s">
        <v>480</v>
      </c>
    </row>
    <row r="7" spans="1:5">
      <c r="A7" s="4" t="s">
        <v>112</v>
      </c>
      <c r="B7" s="5" t="n">
        <v>1150</v>
      </c>
      <c r="C7" s="5" t="n">
        <v>882</v>
      </c>
      <c r="D7" s="5" t="n">
        <v>3346</v>
      </c>
      <c r="E7" s="5" t="n">
        <v>2727</v>
      </c>
    </row>
    <row r="8" spans="1:5">
      <c r="A8" s="4" t="s">
        <v>84</v>
      </c>
    </row>
    <row r="9" spans="1:5">
      <c r="A9" s="3" t="s">
        <v>480</v>
      </c>
    </row>
    <row r="10" spans="1:5">
      <c r="A10" s="4" t="s">
        <v>112</v>
      </c>
      <c r="B10" s="5" t="n">
        <v>1397</v>
      </c>
      <c r="C10" s="5" t="n">
        <v>915</v>
      </c>
      <c r="D10" s="5" t="n">
        <v>4068</v>
      </c>
      <c r="E10" s="5" t="n">
        <v>2651</v>
      </c>
    </row>
    <row r="11" spans="1:5">
      <c r="A11" s="4" t="s">
        <v>85</v>
      </c>
    </row>
    <row r="12" spans="1:5">
      <c r="A12" s="3" t="s">
        <v>480</v>
      </c>
    </row>
    <row r="13" spans="1:5">
      <c r="A13" s="4" t="s">
        <v>112</v>
      </c>
      <c r="B13" s="7" t="n">
        <v>4538</v>
      </c>
      <c r="C13" s="7" t="n">
        <v>3462</v>
      </c>
      <c r="D13" s="7" t="n">
        <v>13437</v>
      </c>
      <c r="E13" s="7" t="n">
        <v>109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82</v>
      </c>
      <c r="B1" s="2" t="s">
        <v>76</v>
      </c>
      <c r="D1" s="2" t="s">
        <v>1</v>
      </c>
    </row>
    <row r="2" spans="1:5">
      <c r="B2" s="2" t="s">
        <v>2</v>
      </c>
      <c r="C2" s="2" t="s">
        <v>77</v>
      </c>
      <c r="D2" s="2" t="s">
        <v>2</v>
      </c>
      <c r="E2" s="2" t="s">
        <v>77</v>
      </c>
    </row>
    <row r="3" spans="1:5">
      <c r="A3" s="4" t="s">
        <v>483</v>
      </c>
    </row>
    <row r="4" spans="1:5">
      <c r="A4" s="3" t="s">
        <v>484</v>
      </c>
    </row>
    <row r="5" spans="1:5">
      <c r="A5" s="4" t="s">
        <v>485</v>
      </c>
      <c r="B5" s="4" t="s">
        <v>307</v>
      </c>
      <c r="C5" s="4" t="s">
        <v>307</v>
      </c>
      <c r="D5" s="4" t="s">
        <v>307</v>
      </c>
      <c r="E5" s="4" t="s">
        <v>307</v>
      </c>
    </row>
    <row r="6" spans="1:5">
      <c r="A6" s="4" t="s">
        <v>486</v>
      </c>
      <c r="B6" s="4" t="s">
        <v>487</v>
      </c>
      <c r="C6" s="4" t="s">
        <v>488</v>
      </c>
      <c r="D6" s="4" t="s">
        <v>489</v>
      </c>
      <c r="E6" s="4" t="s">
        <v>490</v>
      </c>
    </row>
    <row r="7" spans="1:5">
      <c r="A7" s="4" t="s">
        <v>491</v>
      </c>
      <c r="B7" s="4" t="s">
        <v>492</v>
      </c>
      <c r="C7" s="4" t="s">
        <v>493</v>
      </c>
      <c r="D7" s="4" t="s">
        <v>492</v>
      </c>
      <c r="E7" s="4" t="s">
        <v>494</v>
      </c>
    </row>
    <row r="8" spans="1:5">
      <c r="A8" s="4" t="s">
        <v>495</v>
      </c>
      <c r="B8" s="4" t="s">
        <v>304</v>
      </c>
      <c r="C8" s="4" t="s">
        <v>496</v>
      </c>
      <c r="D8" s="4" t="s">
        <v>497</v>
      </c>
      <c r="E8" s="4" t="s">
        <v>427</v>
      </c>
    </row>
    <row r="9" spans="1:5">
      <c r="A9" s="4" t="s">
        <v>498</v>
      </c>
      <c r="B9" s="4" t="s">
        <v>499</v>
      </c>
      <c r="C9" s="4" t="s">
        <v>500</v>
      </c>
      <c r="D9" s="4" t="s">
        <v>499</v>
      </c>
      <c r="E9" s="4" t="s">
        <v>500</v>
      </c>
    </row>
    <row r="10" spans="1:5">
      <c r="A10" s="4" t="s">
        <v>501</v>
      </c>
    </row>
    <row r="11" spans="1:5">
      <c r="A11" s="3" t="s">
        <v>484</v>
      </c>
    </row>
    <row r="12" spans="1:5">
      <c r="A12" s="4" t="s">
        <v>502</v>
      </c>
      <c r="B12" s="4" t="s">
        <v>503</v>
      </c>
      <c r="C12" s="4" t="s">
        <v>503</v>
      </c>
      <c r="D12" s="4" t="s">
        <v>503</v>
      </c>
      <c r="E12" s="4" t="s">
        <v>503</v>
      </c>
    </row>
    <row r="13" spans="1:5">
      <c r="A13" s="4" t="s">
        <v>504</v>
      </c>
    </row>
    <row r="14" spans="1:5">
      <c r="A14" s="3" t="s">
        <v>484</v>
      </c>
    </row>
    <row r="15" spans="1:5">
      <c r="A15" s="4" t="s">
        <v>502</v>
      </c>
      <c r="B15" s="4" t="s">
        <v>399</v>
      </c>
      <c r="C15" s="4" t="s">
        <v>399</v>
      </c>
      <c r="D15" s="4" t="s">
        <v>399</v>
      </c>
      <c r="E15" s="4" t="s">
        <v>399</v>
      </c>
    </row>
    <row r="16" spans="1:5">
      <c r="A16" s="4" t="s">
        <v>505</v>
      </c>
    </row>
    <row r="17" spans="1:5">
      <c r="A17" s="3" t="s">
        <v>484</v>
      </c>
    </row>
    <row r="18" spans="1:5">
      <c r="A18" s="4" t="s">
        <v>502</v>
      </c>
      <c r="B18" s="4" t="s">
        <v>506</v>
      </c>
      <c r="C18" s="4" t="s">
        <v>507</v>
      </c>
      <c r="D18" s="4" t="s">
        <v>506</v>
      </c>
      <c r="E18" s="4" t="s">
        <v>507</v>
      </c>
    </row>
    <row r="19" spans="1:5">
      <c r="A19" s="4" t="s">
        <v>508</v>
      </c>
      <c r="B19" s="4" t="s">
        <v>509</v>
      </c>
      <c r="C19" s="4" t="s">
        <v>487</v>
      </c>
      <c r="D19" s="4" t="s">
        <v>510</v>
      </c>
      <c r="E19" s="4" t="s">
        <v>511</v>
      </c>
    </row>
    <row r="20" spans="1:5">
      <c r="A20" s="4" t="s">
        <v>512</v>
      </c>
      <c r="B20" s="4" t="s">
        <v>513</v>
      </c>
      <c r="C20" s="4" t="s">
        <v>514</v>
      </c>
      <c r="D20" s="4" t="s">
        <v>499</v>
      </c>
      <c r="E20" s="4" t="s">
        <v>514</v>
      </c>
    </row>
    <row r="21" spans="1:5">
      <c r="A21" s="4" t="s">
        <v>515</v>
      </c>
      <c r="B21" s="4" t="s">
        <v>516</v>
      </c>
      <c r="C21" s="4" t="s">
        <v>517</v>
      </c>
      <c r="D21" s="4" t="s">
        <v>516</v>
      </c>
      <c r="E21" s="4" t="s">
        <v>517</v>
      </c>
    </row>
    <row r="22" spans="1:5">
      <c r="A22" s="4" t="s">
        <v>485</v>
      </c>
      <c r="B22" s="4" t="s">
        <v>307</v>
      </c>
      <c r="C22" s="4" t="s">
        <v>307</v>
      </c>
      <c r="D22" s="4" t="s">
        <v>307</v>
      </c>
      <c r="E22" s="4" t="s">
        <v>3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4"/>
  </cols>
  <sheetData>
    <row r="1" spans="1:6">
      <c r="A1" s="1" t="s">
        <v>518</v>
      </c>
      <c r="B1" s="2" t="s">
        <v>76</v>
      </c>
      <c r="D1" s="2" t="s">
        <v>1</v>
      </c>
      <c r="F1" s="2" t="s">
        <v>370</v>
      </c>
    </row>
    <row r="2" spans="1:6">
      <c r="B2" s="2" t="s">
        <v>2</v>
      </c>
      <c r="C2" s="2" t="s">
        <v>77</v>
      </c>
      <c r="D2" s="2" t="s">
        <v>2</v>
      </c>
      <c r="E2" s="2" t="s">
        <v>77</v>
      </c>
      <c r="F2" s="2" t="s">
        <v>25</v>
      </c>
    </row>
    <row r="3" spans="1:6">
      <c r="A3" s="3" t="s">
        <v>519</v>
      </c>
    </row>
    <row r="4" spans="1:6">
      <c r="A4" s="4" t="s">
        <v>520</v>
      </c>
      <c r="D4" s="5" t="n">
        <v>3323</v>
      </c>
    </row>
    <row r="5" spans="1:6">
      <c r="A5" s="4" t="s">
        <v>521</v>
      </c>
      <c r="D5" s="5" t="n">
        <v>937</v>
      </c>
    </row>
    <row r="6" spans="1:6">
      <c r="A6" s="4" t="s">
        <v>522</v>
      </c>
      <c r="D6" s="5" t="n">
        <v>-584</v>
      </c>
    </row>
    <row r="7" spans="1:6">
      <c r="A7" s="4" t="s">
        <v>523</v>
      </c>
      <c r="D7" s="5" t="n">
        <v>-12</v>
      </c>
    </row>
    <row r="8" spans="1:6">
      <c r="A8" s="4" t="s">
        <v>524</v>
      </c>
      <c r="D8" s="5" t="n">
        <v>-228</v>
      </c>
    </row>
    <row r="9" spans="1:6">
      <c r="A9" s="4" t="s">
        <v>525</v>
      </c>
      <c r="B9" s="5" t="n">
        <v>3436</v>
      </c>
      <c r="D9" s="5" t="n">
        <v>3436</v>
      </c>
      <c r="F9" s="5" t="n">
        <v>3323</v>
      </c>
    </row>
    <row r="10" spans="1:6">
      <c r="A10" s="4" t="s">
        <v>526</v>
      </c>
      <c r="B10" s="5" t="n">
        <v>1247</v>
      </c>
      <c r="D10" s="5" t="n">
        <v>1247</v>
      </c>
    </row>
    <row r="11" spans="1:6">
      <c r="A11" s="4" t="s">
        <v>527</v>
      </c>
      <c r="B11" s="5" t="n">
        <v>3240</v>
      </c>
      <c r="D11" s="5" t="n">
        <v>3240</v>
      </c>
    </row>
    <row r="12" spans="1:6">
      <c r="A12" s="3" t="s">
        <v>528</v>
      </c>
    </row>
    <row r="13" spans="1:6">
      <c r="A13" s="4" t="s">
        <v>529</v>
      </c>
      <c r="D13" s="9" t="n">
        <v>32.72</v>
      </c>
    </row>
    <row r="14" spans="1:6">
      <c r="A14" s="4" t="s">
        <v>530</v>
      </c>
      <c r="D14" s="12" t="n">
        <v>47.36</v>
      </c>
    </row>
    <row r="15" spans="1:6">
      <c r="A15" s="4" t="s">
        <v>531</v>
      </c>
      <c r="D15" s="12" t="n">
        <v>24.63</v>
      </c>
    </row>
    <row r="16" spans="1:6">
      <c r="A16" s="4" t="s">
        <v>532</v>
      </c>
      <c r="D16" s="12" t="n">
        <v>23.38</v>
      </c>
    </row>
    <row r="17" spans="1:6">
      <c r="A17" s="4" t="s">
        <v>533</v>
      </c>
      <c r="D17" s="12" t="n">
        <v>38.85</v>
      </c>
    </row>
    <row r="18" spans="1:6">
      <c r="A18" s="4" t="s">
        <v>534</v>
      </c>
      <c r="B18" s="9" t="n">
        <v>37.71</v>
      </c>
      <c r="D18" s="12" t="n">
        <v>37.71</v>
      </c>
      <c r="F18" s="9" t="n">
        <v>32.72</v>
      </c>
    </row>
    <row r="19" spans="1:6">
      <c r="A19" s="4" t="s">
        <v>535</v>
      </c>
      <c r="B19" s="12" t="n">
        <v>27.44</v>
      </c>
      <c r="D19" s="12" t="n">
        <v>27.44</v>
      </c>
    </row>
    <row r="20" spans="1:6">
      <c r="A20" s="4" t="s">
        <v>536</v>
      </c>
      <c r="B20" s="9" t="n">
        <v>37.24</v>
      </c>
      <c r="D20" s="9" t="n">
        <v>37.24</v>
      </c>
    </row>
    <row r="21" spans="1:6">
      <c r="A21" s="4" t="s">
        <v>537</v>
      </c>
      <c r="D21" s="4" t="s">
        <v>538</v>
      </c>
      <c r="F21" s="4" t="s">
        <v>539</v>
      </c>
    </row>
    <row r="22" spans="1:6">
      <c r="A22" s="4" t="s">
        <v>540</v>
      </c>
      <c r="D22" s="4" t="s">
        <v>541</v>
      </c>
    </row>
    <row r="23" spans="1:6">
      <c r="A23" s="4" t="s">
        <v>542</v>
      </c>
      <c r="D23" s="4" t="s">
        <v>539</v>
      </c>
    </row>
    <row r="24" spans="1:6">
      <c r="A24" s="3" t="s">
        <v>543</v>
      </c>
    </row>
    <row r="25" spans="1:6">
      <c r="A25" s="4" t="s">
        <v>544</v>
      </c>
      <c r="B25" s="7" t="n">
        <v>117493</v>
      </c>
      <c r="D25" s="7" t="n">
        <v>117493</v>
      </c>
      <c r="F25" s="7" t="n">
        <v>53953</v>
      </c>
    </row>
    <row r="26" spans="1:6">
      <c r="A26" s="4" t="s">
        <v>545</v>
      </c>
      <c r="B26" s="5" t="n">
        <v>55462</v>
      </c>
      <c r="D26" s="5" t="n">
        <v>55462</v>
      </c>
    </row>
    <row r="27" spans="1:6">
      <c r="A27" s="4" t="s">
        <v>546</v>
      </c>
      <c r="B27" s="7" t="n">
        <v>112292</v>
      </c>
      <c r="D27" s="7" t="n">
        <v>112292</v>
      </c>
    </row>
    <row r="28" spans="1:6">
      <c r="A28" s="4" t="s">
        <v>547</v>
      </c>
      <c r="B28" s="9" t="n">
        <v>17.45</v>
      </c>
      <c r="C28" s="9" t="n">
        <v>12.49</v>
      </c>
      <c r="D28" s="9" t="n">
        <v>15.02</v>
      </c>
      <c r="E28" s="9" t="n">
        <v>11.22</v>
      </c>
    </row>
    <row r="29" spans="1:6">
      <c r="A29" s="4" t="s">
        <v>548</v>
      </c>
      <c r="B29" s="7" t="n">
        <v>8200</v>
      </c>
      <c r="C29" s="7" t="n">
        <v>6800</v>
      </c>
      <c r="D29" s="7" t="n">
        <v>16700</v>
      </c>
      <c r="E29" s="7" t="n">
        <v>14600</v>
      </c>
    </row>
    <row r="30" spans="1:6">
      <c r="A30" s="4" t="s">
        <v>549</v>
      </c>
      <c r="B30" s="7" t="n">
        <v>24500</v>
      </c>
      <c r="D30" s="7" t="n">
        <v>24500</v>
      </c>
    </row>
    <row r="31" spans="1:6">
      <c r="A31" s="4" t="s">
        <v>550</v>
      </c>
      <c r="D31" s="4" t="s">
        <v>5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77</v>
      </c>
    </row>
    <row r="3" spans="1:3">
      <c r="A3" s="3" t="s">
        <v>484</v>
      </c>
    </row>
    <row r="4" spans="1:3">
      <c r="A4" s="4" t="s">
        <v>553</v>
      </c>
      <c r="B4" s="5" t="n">
        <v>452038</v>
      </c>
      <c r="C4" s="5" t="n">
        <v>465696</v>
      </c>
    </row>
    <row r="5" spans="1:3">
      <c r="A5" s="4" t="s">
        <v>531</v>
      </c>
      <c r="B5" s="9" t="n">
        <v>29.69</v>
      </c>
      <c r="C5" s="9" t="n">
        <v>25.78</v>
      </c>
    </row>
    <row r="6" spans="1:3">
      <c r="A6" s="4" t="s">
        <v>554</v>
      </c>
      <c r="B6" s="11" t="n">
        <v>5.6</v>
      </c>
    </row>
    <row r="7" spans="1:3">
      <c r="A7" s="4" t="s">
        <v>550</v>
      </c>
      <c r="B7" s="4" t="s">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56</v>
      </c>
      <c r="B1" s="2" t="s">
        <v>1</v>
      </c>
      <c r="C1" s="2" t="s">
        <v>370</v>
      </c>
    </row>
    <row r="2" spans="1:3">
      <c r="B2" s="2" t="s">
        <v>2</v>
      </c>
      <c r="C2" s="2" t="s">
        <v>25</v>
      </c>
    </row>
    <row r="3" spans="1:3">
      <c r="A3" s="4" t="s">
        <v>557</v>
      </c>
    </row>
    <row r="4" spans="1:3">
      <c r="A4" s="3" t="s">
        <v>519</v>
      </c>
    </row>
    <row r="5" spans="1:3">
      <c r="A5" s="4" t="s">
        <v>520</v>
      </c>
      <c r="B5" s="5" t="n">
        <v>501</v>
      </c>
    </row>
    <row r="6" spans="1:3">
      <c r="A6" s="4" t="s">
        <v>521</v>
      </c>
      <c r="B6" s="5" t="n">
        <v>138</v>
      </c>
    </row>
    <row r="7" spans="1:3">
      <c r="A7" s="4" t="s">
        <v>558</v>
      </c>
      <c r="B7" s="5" t="n">
        <v>-131</v>
      </c>
    </row>
    <row r="8" spans="1:3">
      <c r="A8" s="4" t="s">
        <v>524</v>
      </c>
      <c r="B8" s="5" t="n">
        <v>-58</v>
      </c>
    </row>
    <row r="9" spans="1:3">
      <c r="A9" s="4" t="s">
        <v>559</v>
      </c>
      <c r="B9" s="5" t="n">
        <v>450</v>
      </c>
      <c r="C9" s="5" t="n">
        <v>501</v>
      </c>
    </row>
    <row r="10" spans="1:3">
      <c r="A10" s="3" t="s">
        <v>560</v>
      </c>
    </row>
    <row r="11" spans="1:3">
      <c r="A11" s="4" t="s">
        <v>561</v>
      </c>
      <c r="B11" s="9" t="n">
        <v>38.9</v>
      </c>
    </row>
    <row r="12" spans="1:3">
      <c r="A12" s="4" t="s">
        <v>530</v>
      </c>
      <c r="B12" s="12" t="n">
        <v>46.04</v>
      </c>
    </row>
    <row r="13" spans="1:3">
      <c r="A13" s="4" t="s">
        <v>562</v>
      </c>
      <c r="B13" s="12" t="n">
        <v>34.34</v>
      </c>
    </row>
    <row r="14" spans="1:3">
      <c r="A14" s="4" t="s">
        <v>533</v>
      </c>
      <c r="B14" s="12" t="n">
        <v>38.55</v>
      </c>
    </row>
    <row r="15" spans="1:3">
      <c r="A15" s="4" t="s">
        <v>561</v>
      </c>
      <c r="B15" s="9" t="n">
        <v>42.45</v>
      </c>
      <c r="C15" s="9" t="n">
        <v>38.9</v>
      </c>
    </row>
    <row r="16" spans="1:3">
      <c r="A16" s="4" t="s">
        <v>563</v>
      </c>
      <c r="B16" s="4" t="s">
        <v>564</v>
      </c>
      <c r="C16" s="4" t="s">
        <v>555</v>
      </c>
    </row>
    <row r="17" spans="1:3">
      <c r="A17" s="3" t="s">
        <v>543</v>
      </c>
    </row>
    <row r="18" spans="1:3">
      <c r="A18" s="4" t="s">
        <v>565</v>
      </c>
      <c r="B18" s="7" t="n">
        <v>32339</v>
      </c>
      <c r="C18" s="7" t="n">
        <v>24293</v>
      </c>
    </row>
    <row r="19" spans="1:3">
      <c r="A19" s="4" t="s">
        <v>554</v>
      </c>
      <c r="B19" s="7" t="n">
        <v>16000</v>
      </c>
    </row>
    <row r="20" spans="1:3">
      <c r="A20" s="4" t="s">
        <v>550</v>
      </c>
      <c r="B20" s="4" t="s">
        <v>566</v>
      </c>
    </row>
    <row r="21" spans="1:3">
      <c r="A21" s="4" t="s">
        <v>567</v>
      </c>
    </row>
    <row r="22" spans="1:3">
      <c r="A22" s="3" t="s">
        <v>519</v>
      </c>
    </row>
    <row r="23" spans="1:3">
      <c r="A23" s="4" t="s">
        <v>520</v>
      </c>
      <c r="B23" s="5" t="n">
        <v>23</v>
      </c>
    </row>
    <row r="24" spans="1:3">
      <c r="A24" s="4" t="s">
        <v>521</v>
      </c>
      <c r="B24" s="5" t="n">
        <v>21</v>
      </c>
    </row>
    <row r="25" spans="1:3">
      <c r="A25" s="4" t="s">
        <v>558</v>
      </c>
      <c r="B25" s="5" t="n">
        <v>-23</v>
      </c>
    </row>
    <row r="26" spans="1:3">
      <c r="A26" s="4" t="s">
        <v>524</v>
      </c>
      <c r="B26" s="5" t="n">
        <v>0</v>
      </c>
    </row>
    <row r="27" spans="1:3">
      <c r="A27" s="4" t="s">
        <v>559</v>
      </c>
      <c r="B27" s="5" t="n">
        <v>21</v>
      </c>
      <c r="C27" s="5" t="n">
        <v>23</v>
      </c>
    </row>
    <row r="28" spans="1:3">
      <c r="A28" s="3" t="s">
        <v>560</v>
      </c>
    </row>
    <row r="29" spans="1:3">
      <c r="A29" s="4" t="s">
        <v>561</v>
      </c>
      <c r="B29" s="9" t="n">
        <v>41.07</v>
      </c>
    </row>
    <row r="30" spans="1:3">
      <c r="A30" s="4" t="s">
        <v>530</v>
      </c>
      <c r="B30" s="12" t="n">
        <v>46.6</v>
      </c>
    </row>
    <row r="31" spans="1:3">
      <c r="A31" s="4" t="s">
        <v>562</v>
      </c>
      <c r="B31" s="12" t="n">
        <v>41.07</v>
      </c>
    </row>
    <row r="32" spans="1:3">
      <c r="A32" s="4" t="s">
        <v>533</v>
      </c>
      <c r="B32" s="5" t="n">
        <v>0</v>
      </c>
    </row>
    <row r="33" spans="1:3">
      <c r="A33" s="4" t="s">
        <v>561</v>
      </c>
      <c r="B33" s="9" t="n">
        <v>46.6</v>
      </c>
      <c r="C33" s="9" t="n">
        <v>41.07</v>
      </c>
    </row>
    <row r="34" spans="1:3">
      <c r="A34" s="3" t="s">
        <v>543</v>
      </c>
    </row>
    <row r="35" spans="1:3">
      <c r="A35" s="4" t="s">
        <v>554</v>
      </c>
      <c r="B35" s="7" t="n">
        <v>600</v>
      </c>
    </row>
    <row r="36" spans="1:3">
      <c r="A36" s="4" t="s">
        <v>550</v>
      </c>
      <c r="B36" s="4"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70</v>
      </c>
    </row>
    <row r="3" spans="1:2">
      <c r="A3" s="3" t="s">
        <v>519</v>
      </c>
    </row>
    <row r="4" spans="1:2">
      <c r="A4" s="4" t="s">
        <v>571</v>
      </c>
      <c r="B4" s="5" t="n">
        <v>225</v>
      </c>
    </row>
    <row r="5" spans="1:2">
      <c r="A5" s="4" t="s">
        <v>572</v>
      </c>
      <c r="B5" s="5" t="n">
        <v>110</v>
      </c>
    </row>
    <row r="6" spans="1:2">
      <c r="A6" s="4" t="s">
        <v>573</v>
      </c>
      <c r="B6" s="5" t="n">
        <v>-67</v>
      </c>
    </row>
    <row r="7" spans="1:2">
      <c r="A7" s="4" t="s">
        <v>574</v>
      </c>
      <c r="B7" s="5" t="n">
        <v>-32</v>
      </c>
    </row>
    <row r="8" spans="1:2">
      <c r="A8" s="4" t="s">
        <v>575</v>
      </c>
      <c r="B8" s="5" t="n">
        <v>236</v>
      </c>
    </row>
    <row r="9" spans="1:2">
      <c r="A9" s="3" t="s">
        <v>576</v>
      </c>
    </row>
    <row r="10" spans="1:2">
      <c r="A10" s="4" t="s">
        <v>577</v>
      </c>
      <c r="B10" s="9" t="n">
        <v>31.18</v>
      </c>
    </row>
    <row r="11" spans="1:2">
      <c r="A11" s="4" t="s">
        <v>578</v>
      </c>
      <c r="B11" s="12" t="n">
        <v>38.03</v>
      </c>
    </row>
    <row r="12" spans="1:2">
      <c r="A12" s="4" t="s">
        <v>579</v>
      </c>
      <c r="B12" s="12" t="n">
        <v>30.46</v>
      </c>
    </row>
    <row r="13" spans="1:2">
      <c r="A13" s="4" t="s">
        <v>580</v>
      </c>
      <c r="B13" s="12" t="n">
        <v>34.47</v>
      </c>
    </row>
    <row r="14" spans="1:2">
      <c r="A14" s="4" t="s">
        <v>577</v>
      </c>
      <c r="B14" s="9" t="n">
        <v>34.13</v>
      </c>
    </row>
    <row r="15" spans="1:2">
      <c r="A15" s="4" t="s">
        <v>581</v>
      </c>
      <c r="B15" s="11" t="n">
        <v>3.4</v>
      </c>
    </row>
    <row r="16" spans="1:2">
      <c r="A16" s="4" t="s">
        <v>550</v>
      </c>
      <c r="B16"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3" t="s">
        <v>108</v>
      </c>
    </row>
    <row r="4" spans="1:3">
      <c r="A4" s="4" t="s">
        <v>91</v>
      </c>
      <c r="B4" s="7" t="n">
        <v>22936</v>
      </c>
      <c r="C4" s="7" t="n">
        <v>-707</v>
      </c>
    </row>
    <row r="5" spans="1:3">
      <c r="A5" s="3" t="s">
        <v>109</v>
      </c>
    </row>
    <row r="6" spans="1:3">
      <c r="A6" s="4" t="s">
        <v>110</v>
      </c>
      <c r="B6" s="5" t="n">
        <v>37490</v>
      </c>
      <c r="C6" s="5" t="n">
        <v>38542</v>
      </c>
    </row>
    <row r="7" spans="1:3">
      <c r="A7" s="4" t="s">
        <v>111</v>
      </c>
      <c r="B7" s="5" t="n">
        <v>136</v>
      </c>
      <c r="C7" s="5" t="n">
        <v>128</v>
      </c>
    </row>
    <row r="8" spans="1:3">
      <c r="A8" s="4" t="s">
        <v>112</v>
      </c>
      <c r="B8" s="5" t="n">
        <v>20851</v>
      </c>
      <c r="C8" s="5" t="n">
        <v>16315</v>
      </c>
    </row>
    <row r="9" spans="1:3">
      <c r="A9" s="4" t="s">
        <v>113</v>
      </c>
      <c r="B9" s="5" t="n">
        <v>0</v>
      </c>
      <c r="C9" s="5" t="n">
        <v>11</v>
      </c>
    </row>
    <row r="10" spans="1:3">
      <c r="A10" s="4" t="s">
        <v>114</v>
      </c>
      <c r="B10" s="5" t="n">
        <v>-8849</v>
      </c>
      <c r="C10" s="5" t="n">
        <v>-9182</v>
      </c>
    </row>
    <row r="11" spans="1:3">
      <c r="A11" s="4" t="s">
        <v>115</v>
      </c>
      <c r="B11" s="5" t="n">
        <v>1718</v>
      </c>
      <c r="C11" s="5" t="n">
        <v>1192</v>
      </c>
    </row>
    <row r="12" spans="1:3">
      <c r="A12" s="3" t="s">
        <v>116</v>
      </c>
    </row>
    <row r="13" spans="1:3">
      <c r="A13" s="4" t="s">
        <v>117</v>
      </c>
      <c r="B13" s="5" t="n">
        <v>-16179</v>
      </c>
      <c r="C13" s="5" t="n">
        <v>-22735</v>
      </c>
    </row>
    <row r="14" spans="1:3">
      <c r="A14" s="4" t="s">
        <v>29</v>
      </c>
      <c r="B14" s="5" t="n">
        <v>-5288</v>
      </c>
      <c r="C14" s="5" t="n">
        <v>-22942</v>
      </c>
    </row>
    <row r="15" spans="1:3">
      <c r="A15" s="4" t="s">
        <v>30</v>
      </c>
      <c r="B15" s="5" t="n">
        <v>774</v>
      </c>
      <c r="C15" s="5" t="n">
        <v>-972</v>
      </c>
    </row>
    <row r="16" spans="1:3">
      <c r="A16" s="4" t="s">
        <v>31</v>
      </c>
      <c r="B16" s="5" t="n">
        <v>3120</v>
      </c>
      <c r="C16" s="5" t="n">
        <v>-5133</v>
      </c>
    </row>
    <row r="17" spans="1:3">
      <c r="A17" s="4" t="s">
        <v>118</v>
      </c>
      <c r="B17" s="5" t="n">
        <v>-1732</v>
      </c>
      <c r="C17" s="5" t="n">
        <v>6643</v>
      </c>
    </row>
    <row r="18" spans="1:3">
      <c r="A18" s="4" t="s">
        <v>38</v>
      </c>
      <c r="B18" s="5" t="n">
        <v>991</v>
      </c>
      <c r="C18" s="5" t="n">
        <v>217</v>
      </c>
    </row>
    <row r="19" spans="1:3">
      <c r="A19" s="4" t="s">
        <v>39</v>
      </c>
      <c r="B19" s="5" t="n">
        <v>-6188</v>
      </c>
      <c r="C19" s="5" t="n">
        <v>-750</v>
      </c>
    </row>
    <row r="20" spans="1:3">
      <c r="A20" s="4" t="s">
        <v>42</v>
      </c>
      <c r="B20" s="5" t="n">
        <v>-8439</v>
      </c>
      <c r="C20" s="5" t="n">
        <v>23717</v>
      </c>
    </row>
    <row r="21" spans="1:3">
      <c r="A21" s="4" t="s">
        <v>43</v>
      </c>
      <c r="B21" s="5" t="n">
        <v>5712</v>
      </c>
      <c r="C21" s="5" t="n">
        <v>658</v>
      </c>
    </row>
    <row r="22" spans="1:3">
      <c r="A22" s="4" t="s">
        <v>44</v>
      </c>
      <c r="B22" s="5" t="n">
        <v>1482</v>
      </c>
      <c r="C22" s="5" t="n">
        <v>4021</v>
      </c>
    </row>
    <row r="23" spans="1:3">
      <c r="A23" s="4" t="s">
        <v>119</v>
      </c>
      <c r="B23" s="5" t="n">
        <v>9014</v>
      </c>
      <c r="C23" s="5" t="n">
        <v>-9240</v>
      </c>
    </row>
    <row r="24" spans="1:3">
      <c r="A24" s="4" t="s">
        <v>50</v>
      </c>
      <c r="B24" s="5" t="n">
        <v>-1035</v>
      </c>
      <c r="C24" s="5" t="n">
        <v>865</v>
      </c>
    </row>
    <row r="25" spans="1:3">
      <c r="A25" s="4" t="s">
        <v>120</v>
      </c>
      <c r="B25" s="5" t="n">
        <v>56514</v>
      </c>
      <c r="C25" s="5" t="n">
        <v>20648</v>
      </c>
    </row>
    <row r="26" spans="1:3">
      <c r="A26" s="3" t="s">
        <v>121</v>
      </c>
    </row>
    <row r="27" spans="1:3">
      <c r="A27" s="4" t="s">
        <v>122</v>
      </c>
      <c r="B27" s="5" t="n">
        <v>0</v>
      </c>
      <c r="C27" s="5" t="n">
        <v>-160</v>
      </c>
    </row>
    <row r="28" spans="1:3">
      <c r="A28" s="4" t="s">
        <v>123</v>
      </c>
      <c r="B28" s="5" t="n">
        <v>-22213</v>
      </c>
      <c r="C28" s="5" t="n">
        <v>-10121</v>
      </c>
    </row>
    <row r="29" spans="1:3">
      <c r="A29" s="4" t="s">
        <v>124</v>
      </c>
      <c r="B29" s="5" t="n">
        <v>-19259</v>
      </c>
      <c r="C29" s="5" t="n">
        <v>-9374</v>
      </c>
    </row>
    <row r="30" spans="1:3">
      <c r="A30" s="4" t="s">
        <v>125</v>
      </c>
      <c r="B30" s="5" t="n">
        <v>0</v>
      </c>
      <c r="C30" s="5" t="n">
        <v>-4446</v>
      </c>
    </row>
    <row r="31" spans="1:3">
      <c r="A31" s="4" t="s">
        <v>126</v>
      </c>
      <c r="B31" s="5" t="n">
        <v>-41472</v>
      </c>
      <c r="C31" s="5" t="n">
        <v>-24101</v>
      </c>
    </row>
    <row r="32" spans="1:3">
      <c r="A32" s="3" t="s">
        <v>127</v>
      </c>
    </row>
    <row r="33" spans="1:3">
      <c r="A33" s="4" t="s">
        <v>128</v>
      </c>
      <c r="B33" s="5" t="n">
        <v>0</v>
      </c>
      <c r="C33" s="5" t="n">
        <v>37000</v>
      </c>
    </row>
    <row r="34" spans="1:3">
      <c r="A34" s="4" t="s">
        <v>129</v>
      </c>
      <c r="B34" s="5" t="n">
        <v>-27000</v>
      </c>
      <c r="C34" s="5" t="n">
        <v>-100000</v>
      </c>
    </row>
    <row r="35" spans="1:3">
      <c r="A35" s="4" t="s">
        <v>130</v>
      </c>
      <c r="B35" s="5" t="n">
        <v>0</v>
      </c>
      <c r="C35" s="5" t="n">
        <v>-2400</v>
      </c>
    </row>
    <row r="36" spans="1:3">
      <c r="A36" s="4" t="s">
        <v>131</v>
      </c>
      <c r="B36" s="5" t="n">
        <v>27729</v>
      </c>
      <c r="C36" s="5" t="n">
        <v>26468</v>
      </c>
    </row>
    <row r="37" spans="1:3">
      <c r="A37" s="4" t="s">
        <v>132</v>
      </c>
      <c r="B37" s="5" t="n">
        <v>-3648</v>
      </c>
      <c r="C37" s="5" t="n">
        <v>-3133</v>
      </c>
    </row>
    <row r="38" spans="1:3">
      <c r="A38" s="4" t="s">
        <v>133</v>
      </c>
      <c r="B38" s="5" t="n">
        <v>-2919</v>
      </c>
      <c r="C38" s="5" t="n">
        <v>-42065</v>
      </c>
    </row>
    <row r="39" spans="1:3">
      <c r="A39" s="4" t="s">
        <v>134</v>
      </c>
      <c r="B39" s="5" t="n">
        <v>-373</v>
      </c>
      <c r="C39" s="5" t="n">
        <v>-1504</v>
      </c>
    </row>
    <row r="40" spans="1:3">
      <c r="A40" s="4" t="s">
        <v>135</v>
      </c>
      <c r="B40" s="5" t="n">
        <v>11750</v>
      </c>
      <c r="C40" s="5" t="n">
        <v>-47022</v>
      </c>
    </row>
    <row r="41" spans="1:3">
      <c r="A41" s="4" t="s">
        <v>136</v>
      </c>
      <c r="B41" s="5" t="n">
        <v>32424</v>
      </c>
      <c r="C41" s="5" t="n">
        <v>54488</v>
      </c>
    </row>
    <row r="42" spans="1:3">
      <c r="A42" s="4" t="s">
        <v>137</v>
      </c>
      <c r="B42" s="5" t="n">
        <v>44174</v>
      </c>
      <c r="C42" s="5" t="n">
        <v>7466</v>
      </c>
    </row>
    <row r="43" spans="1:3">
      <c r="A43" s="3" t="s">
        <v>138</v>
      </c>
    </row>
    <row r="44" spans="1:3">
      <c r="A44" s="4" t="s">
        <v>139</v>
      </c>
      <c r="B44" s="5" t="n">
        <v>388</v>
      </c>
      <c r="C44" s="5" t="n">
        <v>886</v>
      </c>
    </row>
    <row r="45" spans="1:3">
      <c r="A45" s="4" t="s">
        <v>140</v>
      </c>
      <c r="B45" s="5" t="n">
        <v>2194</v>
      </c>
      <c r="C45" s="5" t="n">
        <v>0</v>
      </c>
    </row>
    <row r="46" spans="1:3">
      <c r="A46" s="4" t="s">
        <v>141</v>
      </c>
      <c r="B46" s="7" t="n">
        <v>0</v>
      </c>
      <c r="C46" s="7" t="n">
        <v>15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83</v>
      </c>
      <c r="B1" s="2" t="s">
        <v>584</v>
      </c>
    </row>
    <row r="2" spans="1:2">
      <c r="A2" s="3" t="s">
        <v>484</v>
      </c>
    </row>
    <row r="3" spans="1:2">
      <c r="A3" s="4" t="s">
        <v>585</v>
      </c>
      <c r="B3" s="5" t="n">
        <v>9174</v>
      </c>
    </row>
    <row r="4" spans="1:2">
      <c r="A4" s="4" t="s">
        <v>586</v>
      </c>
    </row>
    <row r="5" spans="1:2">
      <c r="A5" s="3" t="s">
        <v>484</v>
      </c>
    </row>
    <row r="6" spans="1:2">
      <c r="A6" s="4" t="s">
        <v>585</v>
      </c>
      <c r="B6" s="5" t="n">
        <v>3436</v>
      </c>
    </row>
    <row r="7" spans="1:2">
      <c r="A7" s="4" t="s">
        <v>587</v>
      </c>
    </row>
    <row r="8" spans="1:2">
      <c r="A8" s="3" t="s">
        <v>484</v>
      </c>
    </row>
    <row r="9" spans="1:2">
      <c r="A9" s="4" t="s">
        <v>585</v>
      </c>
      <c r="B9" s="5" t="n">
        <v>707</v>
      </c>
    </row>
    <row r="10" spans="1:2">
      <c r="A10" s="4" t="s">
        <v>588</v>
      </c>
    </row>
    <row r="11" spans="1:2">
      <c r="A11" s="3" t="s">
        <v>484</v>
      </c>
    </row>
    <row r="12" spans="1:2">
      <c r="A12" s="4" t="s">
        <v>585</v>
      </c>
      <c r="B12" s="5" t="n">
        <v>3118</v>
      </c>
    </row>
    <row r="13" spans="1:2">
      <c r="A13" s="4" t="s">
        <v>589</v>
      </c>
    </row>
    <row r="14" spans="1:2">
      <c r="A14" s="3" t="s">
        <v>484</v>
      </c>
    </row>
    <row r="15" spans="1:2">
      <c r="A15" s="4" t="s">
        <v>585</v>
      </c>
      <c r="B15" s="5" t="n">
        <v>19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90</v>
      </c>
      <c r="B1" s="2" t="s">
        <v>76</v>
      </c>
      <c r="D1" s="2" t="s">
        <v>1</v>
      </c>
    </row>
    <row r="2" spans="1:6">
      <c r="B2" s="2" t="s">
        <v>2</v>
      </c>
      <c r="C2" s="2" t="s">
        <v>77</v>
      </c>
      <c r="D2" s="2" t="s">
        <v>2</v>
      </c>
      <c r="E2" s="2" t="s">
        <v>77</v>
      </c>
      <c r="F2" s="2" t="s">
        <v>591</v>
      </c>
    </row>
    <row r="3" spans="1:6">
      <c r="A3" s="3" t="s">
        <v>484</v>
      </c>
    </row>
    <row r="4" spans="1:6">
      <c r="A4" s="4" t="s">
        <v>592</v>
      </c>
      <c r="B4" s="5" t="n">
        <v>0</v>
      </c>
      <c r="C4" s="5" t="n">
        <v>0</v>
      </c>
      <c r="D4" s="5" t="n">
        <v>0</v>
      </c>
      <c r="E4" s="5" t="n">
        <v>0</v>
      </c>
    </row>
    <row r="5" spans="1:6">
      <c r="A5" s="4" t="s">
        <v>593</v>
      </c>
    </row>
    <row r="6" spans="1:6">
      <c r="A6" s="3" t="s">
        <v>484</v>
      </c>
    </row>
    <row r="7" spans="1:6">
      <c r="A7" s="4" t="s">
        <v>594</v>
      </c>
      <c r="F7" s="7" t="n">
        <v>50000000</v>
      </c>
    </row>
    <row r="8" spans="1:6">
      <c r="A8" s="4" t="s">
        <v>595</v>
      </c>
    </row>
    <row r="9" spans="1:6">
      <c r="A9" s="3" t="s">
        <v>484</v>
      </c>
    </row>
    <row r="10" spans="1:6">
      <c r="A10" s="4" t="s">
        <v>596</v>
      </c>
      <c r="B10" s="7" t="n">
        <v>54900000</v>
      </c>
      <c r="D10" s="7" t="n">
        <v>549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7</v>
      </c>
      <c r="B1" s="2" t="s">
        <v>598</v>
      </c>
      <c r="C1" s="2" t="s">
        <v>2</v>
      </c>
    </row>
    <row r="2" spans="1:3">
      <c r="A2" s="3" t="s">
        <v>599</v>
      </c>
    </row>
    <row r="3" spans="1:3">
      <c r="A3" s="4" t="s">
        <v>600</v>
      </c>
      <c r="B3" s="7" t="n">
        <v>125000000</v>
      </c>
    </row>
    <row r="4" spans="1:3">
      <c r="A4" s="4" t="s">
        <v>601</v>
      </c>
      <c r="C4" s="7" t="n">
        <v>110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 customWidth="1" max="6" min="6" width="21"/>
  </cols>
  <sheetData>
    <row r="1" spans="1:6">
      <c r="A1" s="1" t="s">
        <v>602</v>
      </c>
      <c r="B1" s="2" t="s">
        <v>76</v>
      </c>
      <c r="D1" s="2" t="s">
        <v>1</v>
      </c>
    </row>
    <row r="2" spans="1:6">
      <c r="B2" s="2" t="s">
        <v>362</v>
      </c>
      <c r="C2" s="2" t="s">
        <v>603</v>
      </c>
      <c r="D2" s="2" t="s">
        <v>604</v>
      </c>
      <c r="E2" s="2" t="s">
        <v>603</v>
      </c>
      <c r="F2" s="2" t="s">
        <v>605</v>
      </c>
    </row>
    <row r="3" spans="1:6">
      <c r="A3" s="3" t="s">
        <v>182</v>
      </c>
    </row>
    <row r="4" spans="1:6">
      <c r="A4" s="4" t="s">
        <v>606</v>
      </c>
      <c r="D4" s="5" t="n">
        <v>2</v>
      </c>
    </row>
    <row r="5" spans="1:6">
      <c r="A5" s="4" t="s">
        <v>607</v>
      </c>
      <c r="D5" s="5" t="n">
        <v>2</v>
      </c>
    </row>
    <row r="6" spans="1:6">
      <c r="A6" s="3" t="s">
        <v>608</v>
      </c>
    </row>
    <row r="7" spans="1:6">
      <c r="A7" s="4" t="s">
        <v>275</v>
      </c>
      <c r="B7" s="7" t="n">
        <v>204267</v>
      </c>
      <c r="C7" s="7" t="n">
        <v>186748</v>
      </c>
      <c r="D7" s="7" t="n">
        <v>575559</v>
      </c>
      <c r="E7" s="7" t="n">
        <v>516343</v>
      </c>
    </row>
    <row r="8" spans="1:6">
      <c r="A8" s="4" t="s">
        <v>609</v>
      </c>
      <c r="B8" s="5" t="n">
        <v>105358</v>
      </c>
      <c r="C8" s="5" t="n">
        <v>101929</v>
      </c>
      <c r="D8" s="5" t="n">
        <v>305412</v>
      </c>
      <c r="E8" s="5" t="n">
        <v>291201</v>
      </c>
    </row>
    <row r="9" spans="1:6">
      <c r="A9" s="4" t="s">
        <v>82</v>
      </c>
      <c r="B9" s="5" t="n">
        <v>98909</v>
      </c>
      <c r="C9" s="5" t="n">
        <v>84819</v>
      </c>
      <c r="D9" s="5" t="n">
        <v>270147</v>
      </c>
      <c r="E9" s="5" t="n">
        <v>225142</v>
      </c>
    </row>
    <row r="10" spans="1:6">
      <c r="A10" s="4" t="s">
        <v>610</v>
      </c>
      <c r="B10" s="5" t="n">
        <v>81414</v>
      </c>
      <c r="C10" s="5" t="n">
        <v>72622</v>
      </c>
      <c r="D10" s="5" t="n">
        <v>244685</v>
      </c>
      <c r="E10" s="5" t="n">
        <v>230198</v>
      </c>
    </row>
    <row r="11" spans="1:6">
      <c r="A11" s="4" t="s">
        <v>87</v>
      </c>
      <c r="B11" s="5" t="n">
        <v>17495</v>
      </c>
      <c r="C11" s="5" t="n">
        <v>12197</v>
      </c>
      <c r="D11" s="5" t="n">
        <v>25462</v>
      </c>
      <c r="E11" s="5" t="n">
        <v>-5056</v>
      </c>
    </row>
    <row r="12" spans="1:6">
      <c r="A12" s="4" t="s">
        <v>33</v>
      </c>
      <c r="B12" s="5" t="n">
        <v>50484</v>
      </c>
      <c r="D12" s="5" t="n">
        <v>50484</v>
      </c>
      <c r="F12" s="7" t="n">
        <v>42595</v>
      </c>
    </row>
    <row r="13" spans="1:6">
      <c r="A13" s="4" t="s">
        <v>611</v>
      </c>
    </row>
    <row r="14" spans="1:6">
      <c r="A14" s="3" t="s">
        <v>608</v>
      </c>
    </row>
    <row r="15" spans="1:6">
      <c r="A15" s="4" t="s">
        <v>275</v>
      </c>
      <c r="B15" s="5" t="n">
        <v>180635</v>
      </c>
      <c r="C15" s="5" t="n">
        <v>164156</v>
      </c>
      <c r="D15" s="5" t="n">
        <v>502481</v>
      </c>
      <c r="E15" s="5" t="n">
        <v>447877</v>
      </c>
    </row>
    <row r="16" spans="1:6">
      <c r="A16" s="4" t="s">
        <v>33</v>
      </c>
      <c r="B16" s="5" t="n">
        <v>43511</v>
      </c>
      <c r="D16" s="5" t="n">
        <v>43511</v>
      </c>
      <c r="F16" s="5" t="n">
        <v>34899</v>
      </c>
    </row>
    <row r="17" spans="1:6">
      <c r="A17" s="4" t="s">
        <v>612</v>
      </c>
    </row>
    <row r="18" spans="1:6">
      <c r="A18" s="3" t="s">
        <v>608</v>
      </c>
    </row>
    <row r="19" spans="1:6">
      <c r="A19" s="4" t="s">
        <v>275</v>
      </c>
      <c r="B19" s="5" t="n">
        <v>23632</v>
      </c>
      <c r="C19" s="5" t="n">
        <v>22592</v>
      </c>
      <c r="D19" s="5" t="n">
        <v>73078</v>
      </c>
      <c r="E19" s="5" t="n">
        <v>68466</v>
      </c>
    </row>
    <row r="20" spans="1:6">
      <c r="A20" s="4" t="s">
        <v>33</v>
      </c>
      <c r="B20" s="5" t="n">
        <v>6973</v>
      </c>
      <c r="D20" s="5" t="n">
        <v>6973</v>
      </c>
      <c r="F20" s="7" t="n">
        <v>7696</v>
      </c>
    </row>
    <row r="21" spans="1:6">
      <c r="A21" s="4" t="s">
        <v>279</v>
      </c>
    </row>
    <row r="22" spans="1:6">
      <c r="A22" s="3" t="s">
        <v>608</v>
      </c>
    </row>
    <row r="23" spans="1:6">
      <c r="A23" s="4" t="s">
        <v>275</v>
      </c>
      <c r="C23" s="5" t="n">
        <v>154617</v>
      </c>
      <c r="E23" s="5" t="n">
        <v>425371</v>
      </c>
    </row>
    <row r="24" spans="1:6">
      <c r="A24" s="4" t="s">
        <v>82</v>
      </c>
      <c r="C24" s="5" t="n">
        <v>74877</v>
      </c>
      <c r="E24" s="5" t="n">
        <v>196154</v>
      </c>
    </row>
    <row r="25" spans="1:6">
      <c r="A25" s="4" t="s">
        <v>280</v>
      </c>
    </row>
    <row r="26" spans="1:6">
      <c r="A26" s="3" t="s">
        <v>608</v>
      </c>
    </row>
    <row r="27" spans="1:6">
      <c r="A27" s="4" t="s">
        <v>275</v>
      </c>
      <c r="C27" s="5" t="n">
        <v>32131</v>
      </c>
      <c r="E27" s="5" t="n">
        <v>90972</v>
      </c>
    </row>
    <row r="28" spans="1:6">
      <c r="A28" s="4" t="s">
        <v>82</v>
      </c>
      <c r="C28" s="5" t="n">
        <v>9942</v>
      </c>
      <c r="E28" s="5" t="n">
        <v>28988</v>
      </c>
    </row>
    <row r="29" spans="1:6">
      <c r="A29" s="4" t="s">
        <v>613</v>
      </c>
    </row>
    <row r="30" spans="1:6">
      <c r="A30" s="3" t="s">
        <v>608</v>
      </c>
    </row>
    <row r="31" spans="1:6">
      <c r="A31" s="4" t="s">
        <v>275</v>
      </c>
      <c r="B31" s="5" t="n">
        <v>204267</v>
      </c>
      <c r="C31" s="5" t="n">
        <v>186748</v>
      </c>
      <c r="D31" s="5" t="n">
        <v>575559</v>
      </c>
      <c r="E31" s="5" t="n">
        <v>516343</v>
      </c>
    </row>
    <row r="32" spans="1:6">
      <c r="A32" s="4" t="s">
        <v>609</v>
      </c>
      <c r="B32" s="5" t="n">
        <v>105358</v>
      </c>
      <c r="C32" s="5" t="n">
        <v>101929</v>
      </c>
      <c r="D32" s="5" t="n">
        <v>305412</v>
      </c>
      <c r="E32" s="5" t="n">
        <v>291201</v>
      </c>
    </row>
    <row r="33" spans="1:6">
      <c r="A33" s="4" t="s">
        <v>82</v>
      </c>
      <c r="B33" s="5" t="n">
        <v>98909</v>
      </c>
      <c r="C33" s="5" t="n">
        <v>84819</v>
      </c>
      <c r="D33" s="5" t="n">
        <v>270147</v>
      </c>
      <c r="E33" s="5" t="n">
        <v>225142</v>
      </c>
    </row>
    <row r="34" spans="1:6">
      <c r="A34" s="4" t="s">
        <v>610</v>
      </c>
      <c r="B34" s="5" t="n">
        <v>56639</v>
      </c>
      <c r="C34" s="5" t="n">
        <v>54233</v>
      </c>
      <c r="D34" s="5" t="n">
        <v>173691</v>
      </c>
      <c r="E34" s="5" t="n">
        <v>171098</v>
      </c>
    </row>
    <row r="35" spans="1:6">
      <c r="A35" s="4" t="s">
        <v>87</v>
      </c>
      <c r="B35" s="5" t="n">
        <v>42270</v>
      </c>
      <c r="C35" s="5" t="n">
        <v>30586</v>
      </c>
      <c r="D35" s="5" t="n">
        <v>96456</v>
      </c>
      <c r="E35" s="5" t="n">
        <v>54044</v>
      </c>
    </row>
    <row r="36" spans="1:6">
      <c r="A36" s="4" t="s">
        <v>614</v>
      </c>
    </row>
    <row r="37" spans="1:6">
      <c r="A37" s="3" t="s">
        <v>608</v>
      </c>
    </row>
    <row r="38" spans="1:6">
      <c r="A38" s="4" t="s">
        <v>275</v>
      </c>
      <c r="B38" s="5" t="n">
        <v>168303</v>
      </c>
      <c r="C38" s="5" t="n">
        <v>154617</v>
      </c>
      <c r="D38" s="5" t="n">
        <v>478074</v>
      </c>
      <c r="E38" s="5" t="n">
        <v>425371</v>
      </c>
    </row>
    <row r="39" spans="1:6">
      <c r="A39" s="4" t="s">
        <v>609</v>
      </c>
      <c r="B39" s="5" t="n">
        <v>77172</v>
      </c>
      <c r="C39" s="5" t="n">
        <v>79740</v>
      </c>
      <c r="D39" s="5" t="n">
        <v>234100</v>
      </c>
      <c r="E39" s="5" t="n">
        <v>229217</v>
      </c>
    </row>
    <row r="40" spans="1:6">
      <c r="A40" s="4" t="s">
        <v>82</v>
      </c>
      <c r="B40" s="5" t="n">
        <v>91131</v>
      </c>
      <c r="C40" s="5" t="n">
        <v>74877</v>
      </c>
      <c r="D40" s="5" t="n">
        <v>243974</v>
      </c>
      <c r="E40" s="5" t="n">
        <v>196154</v>
      </c>
    </row>
    <row r="41" spans="1:6">
      <c r="A41" s="4" t="s">
        <v>610</v>
      </c>
      <c r="B41" s="5" t="n">
        <v>46015</v>
      </c>
      <c r="C41" s="5" t="n">
        <v>44332</v>
      </c>
      <c r="D41" s="5" t="n">
        <v>142572</v>
      </c>
      <c r="E41" s="5" t="n">
        <v>139902</v>
      </c>
    </row>
    <row r="42" spans="1:6">
      <c r="A42" s="4" t="s">
        <v>87</v>
      </c>
      <c r="B42" s="5" t="n">
        <v>45116</v>
      </c>
      <c r="C42" s="5" t="n">
        <v>30545</v>
      </c>
      <c r="D42" s="5" t="n">
        <v>101402</v>
      </c>
      <c r="E42" s="5" t="n">
        <v>56252</v>
      </c>
    </row>
    <row r="43" spans="1:6">
      <c r="A43" s="4" t="s">
        <v>615</v>
      </c>
    </row>
    <row r="44" spans="1:6">
      <c r="A44" s="3" t="s">
        <v>608</v>
      </c>
    </row>
    <row r="45" spans="1:6">
      <c r="A45" s="4" t="s">
        <v>275</v>
      </c>
      <c r="B45" s="5" t="n">
        <v>35964</v>
      </c>
      <c r="C45" s="5" t="n">
        <v>32131</v>
      </c>
      <c r="D45" s="5" t="n">
        <v>97485</v>
      </c>
      <c r="E45" s="5" t="n">
        <v>90972</v>
      </c>
    </row>
    <row r="46" spans="1:6">
      <c r="A46" s="4" t="s">
        <v>609</v>
      </c>
      <c r="B46" s="5" t="n">
        <v>28186</v>
      </c>
      <c r="C46" s="5" t="n">
        <v>22189</v>
      </c>
      <c r="D46" s="5" t="n">
        <v>71312</v>
      </c>
      <c r="E46" s="5" t="n">
        <v>61984</v>
      </c>
    </row>
    <row r="47" spans="1:6">
      <c r="A47" s="4" t="s">
        <v>82</v>
      </c>
      <c r="B47" s="5" t="n">
        <v>7778</v>
      </c>
      <c r="C47" s="5" t="n">
        <v>9942</v>
      </c>
      <c r="D47" s="5" t="n">
        <v>26173</v>
      </c>
      <c r="E47" s="5" t="n">
        <v>28988</v>
      </c>
    </row>
    <row r="48" spans="1:6">
      <c r="A48" s="4" t="s">
        <v>610</v>
      </c>
      <c r="B48" s="5" t="n">
        <v>10624</v>
      </c>
      <c r="C48" s="5" t="n">
        <v>9901</v>
      </c>
      <c r="D48" s="5" t="n">
        <v>31119</v>
      </c>
      <c r="E48" s="5" t="n">
        <v>31196</v>
      </c>
    </row>
    <row r="49" spans="1:6">
      <c r="A49" s="4" t="s">
        <v>87</v>
      </c>
      <c r="B49" s="5" t="n">
        <v>-2846</v>
      </c>
      <c r="C49" s="5" t="n">
        <v>41</v>
      </c>
      <c r="D49" s="5" t="n">
        <v>-4946</v>
      </c>
      <c r="E49" s="5" t="n">
        <v>-2208</v>
      </c>
    </row>
    <row r="50" spans="1:6">
      <c r="A50" s="4" t="s">
        <v>616</v>
      </c>
    </row>
    <row r="51" spans="1:6">
      <c r="A51" s="3" t="s">
        <v>608</v>
      </c>
    </row>
    <row r="52" spans="1:6">
      <c r="A52" s="4" t="s">
        <v>610</v>
      </c>
      <c r="B52" s="5" t="n">
        <v>24775</v>
      </c>
      <c r="C52" s="5" t="n">
        <v>18389</v>
      </c>
      <c r="D52" s="5" t="n">
        <v>70994</v>
      </c>
      <c r="E52" s="5" t="n">
        <v>59100</v>
      </c>
    </row>
    <row r="53" spans="1:6">
      <c r="A53" s="4" t="s">
        <v>98</v>
      </c>
    </row>
    <row r="54" spans="1:6">
      <c r="A54" s="3" t="s">
        <v>608</v>
      </c>
    </row>
    <row r="55" spans="1:6">
      <c r="A55" s="4" t="s">
        <v>275</v>
      </c>
      <c r="B55" s="5" t="n">
        <v>149709</v>
      </c>
      <c r="C55" s="5" t="n">
        <v>136838</v>
      </c>
      <c r="D55" s="5" t="n">
        <v>415004</v>
      </c>
      <c r="E55" s="5" t="n">
        <v>365834</v>
      </c>
    </row>
    <row r="56" spans="1:6">
      <c r="A56" s="4" t="s">
        <v>609</v>
      </c>
      <c r="B56" s="5" t="n">
        <v>79149</v>
      </c>
      <c r="C56" s="5" t="n">
        <v>79725</v>
      </c>
      <c r="D56" s="5" t="n">
        <v>229642</v>
      </c>
      <c r="E56" s="5" t="n">
        <v>225051</v>
      </c>
    </row>
    <row r="57" spans="1:6">
      <c r="A57" s="4" t="s">
        <v>617</v>
      </c>
    </row>
    <row r="58" spans="1:6">
      <c r="A58" s="3" t="s">
        <v>608</v>
      </c>
    </row>
    <row r="59" spans="1:6">
      <c r="A59" s="4" t="s">
        <v>275</v>
      </c>
      <c r="B59" s="5" t="n">
        <v>149709</v>
      </c>
      <c r="C59" s="5" t="n">
        <v>136838</v>
      </c>
      <c r="D59" s="5" t="n">
        <v>415004</v>
      </c>
      <c r="E59" s="5" t="n">
        <v>365834</v>
      </c>
    </row>
    <row r="60" spans="1:6">
      <c r="A60" s="4" t="s">
        <v>609</v>
      </c>
      <c r="B60" s="5" t="n">
        <v>79149</v>
      </c>
      <c r="C60" s="5" t="n">
        <v>79725</v>
      </c>
      <c r="D60" s="5" t="n">
        <v>229642</v>
      </c>
      <c r="E60" s="5" t="n">
        <v>225051</v>
      </c>
    </row>
    <row r="61" spans="1:6">
      <c r="A61" s="4" t="s">
        <v>618</v>
      </c>
    </row>
    <row r="62" spans="1:6">
      <c r="A62" s="3" t="s">
        <v>608</v>
      </c>
    </row>
    <row r="63" spans="1:6">
      <c r="A63" s="4" t="s">
        <v>275</v>
      </c>
      <c r="B63" s="5" t="n">
        <v>120248</v>
      </c>
      <c r="C63" s="5" t="n">
        <v>110368</v>
      </c>
      <c r="D63" s="5" t="n">
        <v>335441</v>
      </c>
      <c r="E63" s="5" t="n">
        <v>292463</v>
      </c>
    </row>
    <row r="64" spans="1:6">
      <c r="A64" s="4" t="s">
        <v>609</v>
      </c>
      <c r="B64" s="5" t="n">
        <v>54958</v>
      </c>
      <c r="C64" s="5" t="n">
        <v>59811</v>
      </c>
      <c r="D64" s="5" t="n">
        <v>168506</v>
      </c>
      <c r="E64" s="5" t="n">
        <v>170974</v>
      </c>
    </row>
    <row r="65" spans="1:6">
      <c r="A65" s="4" t="s">
        <v>619</v>
      </c>
    </row>
    <row r="66" spans="1:6">
      <c r="A66" s="3" t="s">
        <v>608</v>
      </c>
    </row>
    <row r="67" spans="1:6">
      <c r="A67" s="4" t="s">
        <v>275</v>
      </c>
      <c r="B67" s="5" t="n">
        <v>29461</v>
      </c>
      <c r="C67" s="5" t="n">
        <v>26470</v>
      </c>
      <c r="D67" s="5" t="n">
        <v>79563</v>
      </c>
      <c r="E67" s="5" t="n">
        <v>73371</v>
      </c>
    </row>
    <row r="68" spans="1:6">
      <c r="A68" s="4" t="s">
        <v>609</v>
      </c>
      <c r="B68" s="5" t="n">
        <v>24191</v>
      </c>
      <c r="C68" s="5" t="n">
        <v>19914</v>
      </c>
      <c r="D68" s="5" t="n">
        <v>61136</v>
      </c>
      <c r="E68" s="5" t="n">
        <v>54077</v>
      </c>
    </row>
    <row r="69" spans="1:6">
      <c r="A69" s="4" t="s">
        <v>99</v>
      </c>
    </row>
    <row r="70" spans="1:6">
      <c r="A70" s="3" t="s">
        <v>608</v>
      </c>
    </row>
    <row r="71" spans="1:6">
      <c r="A71" s="4" t="s">
        <v>275</v>
      </c>
      <c r="B71" s="5" t="n">
        <v>54558</v>
      </c>
      <c r="C71" s="5" t="n">
        <v>49910</v>
      </c>
      <c r="D71" s="5" t="n">
        <v>160555</v>
      </c>
      <c r="E71" s="5" t="n">
        <v>150509</v>
      </c>
    </row>
    <row r="72" spans="1:6">
      <c r="A72" s="4" t="s">
        <v>609</v>
      </c>
      <c r="B72" s="5" t="n">
        <v>26209</v>
      </c>
      <c r="C72" s="5" t="n">
        <v>22204</v>
      </c>
      <c r="D72" s="5" t="n">
        <v>75770</v>
      </c>
      <c r="E72" s="5" t="n">
        <v>66150</v>
      </c>
    </row>
    <row r="73" spans="1:6">
      <c r="A73" s="4" t="s">
        <v>620</v>
      </c>
    </row>
    <row r="74" spans="1:6">
      <c r="A74" s="3" t="s">
        <v>608</v>
      </c>
    </row>
    <row r="75" spans="1:6">
      <c r="A75" s="4" t="s">
        <v>275</v>
      </c>
      <c r="B75" s="5" t="n">
        <v>54558</v>
      </c>
      <c r="C75" s="5" t="n">
        <v>49910</v>
      </c>
      <c r="D75" s="5" t="n">
        <v>160555</v>
      </c>
      <c r="E75" s="5" t="n">
        <v>150509</v>
      </c>
    </row>
    <row r="76" spans="1:6">
      <c r="A76" s="4" t="s">
        <v>609</v>
      </c>
      <c r="B76" s="5" t="n">
        <v>26209</v>
      </c>
      <c r="C76" s="5" t="n">
        <v>22204</v>
      </c>
      <c r="D76" s="5" t="n">
        <v>75770</v>
      </c>
      <c r="E76" s="5" t="n">
        <v>66150</v>
      </c>
    </row>
    <row r="77" spans="1:6">
      <c r="A77" s="4" t="s">
        <v>621</v>
      </c>
    </row>
    <row r="78" spans="1:6">
      <c r="A78" s="3" t="s">
        <v>608</v>
      </c>
    </row>
    <row r="79" spans="1:6">
      <c r="A79" s="4" t="s">
        <v>275</v>
      </c>
      <c r="B79" s="5" t="n">
        <v>48055</v>
      </c>
      <c r="C79" s="5" t="n">
        <v>44249</v>
      </c>
      <c r="D79" s="5" t="n">
        <v>142633</v>
      </c>
      <c r="E79" s="5" t="n">
        <v>132908</v>
      </c>
    </row>
    <row r="80" spans="1:6">
      <c r="A80" s="4" t="s">
        <v>609</v>
      </c>
      <c r="B80" s="5" t="n">
        <v>22214</v>
      </c>
      <c r="C80" s="5" t="n">
        <v>19929</v>
      </c>
      <c r="D80" s="5" t="n">
        <v>65594</v>
      </c>
      <c r="E80" s="5" t="n">
        <v>58243</v>
      </c>
    </row>
    <row r="81" spans="1:6">
      <c r="A81" s="4" t="s">
        <v>622</v>
      </c>
    </row>
    <row r="82" spans="1:6">
      <c r="A82" s="3" t="s">
        <v>608</v>
      </c>
    </row>
    <row r="83" spans="1:6">
      <c r="A83" s="4" t="s">
        <v>275</v>
      </c>
      <c r="B83" s="5" t="n">
        <v>6503</v>
      </c>
      <c r="C83" s="5" t="n">
        <v>5661</v>
      </c>
      <c r="D83" s="5" t="n">
        <v>17922</v>
      </c>
      <c r="E83" s="5" t="n">
        <v>17601</v>
      </c>
    </row>
    <row r="84" spans="1:6">
      <c r="A84" s="4" t="s">
        <v>609</v>
      </c>
      <c r="B84" s="7" t="n">
        <v>3995</v>
      </c>
      <c r="C84" s="7" t="n">
        <v>2275</v>
      </c>
      <c r="D84" s="7" t="n">
        <v>10176</v>
      </c>
      <c r="E84" s="7" t="n">
        <v>79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22"/>
    <col customWidth="1" max="3" min="3" width="21"/>
    <col customWidth="1" max="4" min="4" width="21"/>
  </cols>
  <sheetData>
    <row r="1" spans="1:4">
      <c r="A1" s="1" t="s">
        <v>623</v>
      </c>
      <c r="B1" s="2" t="s">
        <v>624</v>
      </c>
      <c r="C1" s="2" t="s">
        <v>362</v>
      </c>
      <c r="D1" s="2" t="s">
        <v>603</v>
      </c>
    </row>
    <row r="2" spans="1:4">
      <c r="A2" s="3" t="s">
        <v>625</v>
      </c>
    </row>
    <row r="3" spans="1:4">
      <c r="A3" s="4" t="s">
        <v>626</v>
      </c>
      <c r="C3" s="7" t="n">
        <v>3</v>
      </c>
    </row>
    <row r="4" spans="1:4">
      <c r="A4" s="4" t="s">
        <v>627</v>
      </c>
      <c r="B4" s="5" t="n">
        <v>100</v>
      </c>
    </row>
    <row r="5" spans="1:4">
      <c r="A5" s="4" t="s">
        <v>628</v>
      </c>
      <c r="C5" s="7" t="n">
        <v>3</v>
      </c>
    </row>
    <row r="6" spans="1:4">
      <c r="A6" s="4" t="s">
        <v>629</v>
      </c>
    </row>
    <row r="7" spans="1:4">
      <c r="A7" s="3" t="s">
        <v>625</v>
      </c>
    </row>
    <row r="8" spans="1:4">
      <c r="A8" s="4" t="s">
        <v>630</v>
      </c>
      <c r="D8" s="11" t="n">
        <v>3.8</v>
      </c>
    </row>
    <row r="9" spans="1:4">
      <c r="A9" s="4" t="s">
        <v>628</v>
      </c>
      <c r="D9" s="13" t="n">
        <v>3.2</v>
      </c>
    </row>
    <row r="10" spans="1:4">
      <c r="A10" s="4" t="s">
        <v>631</v>
      </c>
    </row>
    <row r="11" spans="1:4">
      <c r="A11" s="3" t="s">
        <v>625</v>
      </c>
    </row>
    <row r="12" spans="1:4">
      <c r="A12" s="4" t="s">
        <v>626</v>
      </c>
      <c r="D12" s="13" t="n">
        <v>0.6</v>
      </c>
    </row>
    <row r="13" spans="1:4">
      <c r="A13" s="4" t="s">
        <v>628</v>
      </c>
      <c r="D13" s="11"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6:55Z</dcterms:created>
  <dcterms:modified xmlns:dcterms="http://purl.org/dc/terms/" xmlns:xsi="http://www.w3.org/2001/XMLSchema-instance" xsi:type="dcterms:W3CDTF">2018-11-02T16:06:55Z</dcterms:modified>
</cp:coreProperties>
</file>